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cant A" sheetId="7" state="visible" r:id="rId7"/>
    <sheet xmlns:r="http://schemas.openxmlformats.org/officeDocument/2006/relationships" name="Note 2 - Going Concern"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Notes Payable" sheetId="11" state="visible" r:id="rId11"/>
    <sheet xmlns:r="http://schemas.openxmlformats.org/officeDocument/2006/relationships" name="Note 6 - Convertible Notes" sheetId="12" state="visible" r:id="rId12"/>
    <sheet xmlns:r="http://schemas.openxmlformats.org/officeDocument/2006/relationships" name="Note 7 - Commitments and Contin" sheetId="13" state="visible" r:id="rId13"/>
    <sheet xmlns:r="http://schemas.openxmlformats.org/officeDocument/2006/relationships" name="Note 8 - Related Party Transact" sheetId="14" state="visible" r:id="rId14"/>
    <sheet xmlns:r="http://schemas.openxmlformats.org/officeDocument/2006/relationships" name="Note 9 - Stockholders' Equity" sheetId="15" state="visible" r:id="rId15"/>
    <sheet xmlns:r="http://schemas.openxmlformats.org/officeDocument/2006/relationships" name="Note 10 - Share Based Compensat" sheetId="16" state="visible" r:id="rId16"/>
    <sheet xmlns:r="http://schemas.openxmlformats.org/officeDocument/2006/relationships" name="Note 11 - Business Acquisition" sheetId="17" state="visible" r:id="rId17"/>
    <sheet xmlns:r="http://schemas.openxmlformats.org/officeDocument/2006/relationships" name="Note 12 - Discontinued Operatio" sheetId="18" state="visible" r:id="rId18"/>
    <sheet xmlns:r="http://schemas.openxmlformats.org/officeDocument/2006/relationships" name="Note 13 - Income Taxes" sheetId="19" state="visible" r:id="rId19"/>
    <sheet xmlns:r="http://schemas.openxmlformats.org/officeDocument/2006/relationships" name="Note 14 - Subsequent Events" sheetId="20" state="visible" r:id="rId20"/>
    <sheet xmlns:r="http://schemas.openxmlformats.org/officeDocument/2006/relationships" name="Note 1 - Summary of Signicant21" sheetId="21" state="visible" r:id="rId21"/>
    <sheet xmlns:r="http://schemas.openxmlformats.org/officeDocument/2006/relationships" name="Note 1 - Summary of Signicant22" sheetId="22" state="visible" r:id="rId22"/>
    <sheet xmlns:r="http://schemas.openxmlformats.org/officeDocument/2006/relationships" name="Note 1 - Summary of Signicant23" sheetId="23" state="visible" r:id="rId23"/>
    <sheet xmlns:r="http://schemas.openxmlformats.org/officeDocument/2006/relationships" name="Note 1 - Summary of Signicant24" sheetId="24" state="visible" r:id="rId24"/>
    <sheet xmlns:r="http://schemas.openxmlformats.org/officeDocument/2006/relationships" name="Note 1 - Summary of Signicant25" sheetId="25" state="visible" r:id="rId25"/>
    <sheet xmlns:r="http://schemas.openxmlformats.org/officeDocument/2006/relationships" name="Note 1 - Summary of Signicant26" sheetId="26" state="visible" r:id="rId26"/>
    <sheet xmlns:r="http://schemas.openxmlformats.org/officeDocument/2006/relationships" name="Note 1 - Summary of Signicant27" sheetId="27" state="visible" r:id="rId27"/>
    <sheet xmlns:r="http://schemas.openxmlformats.org/officeDocument/2006/relationships" name="Note 1 - Summary of Signicant28" sheetId="28" state="visible" r:id="rId28"/>
    <sheet xmlns:r="http://schemas.openxmlformats.org/officeDocument/2006/relationships" name="Note 1 - Summary of Signicant29" sheetId="29" state="visible" r:id="rId29"/>
    <sheet xmlns:r="http://schemas.openxmlformats.org/officeDocument/2006/relationships" name="Note 1 - Summary of Signicant30" sheetId="30" state="visible" r:id="rId30"/>
    <sheet xmlns:r="http://schemas.openxmlformats.org/officeDocument/2006/relationships" name="Note 1 - Summary of Signicant31" sheetId="31" state="visible" r:id="rId31"/>
    <sheet xmlns:r="http://schemas.openxmlformats.org/officeDocument/2006/relationships" name="Note 1 - Summary of Signicant32" sheetId="32" state="visible" r:id="rId32"/>
    <sheet xmlns:r="http://schemas.openxmlformats.org/officeDocument/2006/relationships" name="Note 1 - Summary of Signicant33" sheetId="33" state="visible" r:id="rId33"/>
    <sheet xmlns:r="http://schemas.openxmlformats.org/officeDocument/2006/relationships" name="Note 1 - Summary of Signicant34" sheetId="34" state="visible" r:id="rId34"/>
    <sheet xmlns:r="http://schemas.openxmlformats.org/officeDocument/2006/relationships" name="Note 1 - Summary of Signicant35" sheetId="35" state="visible" r:id="rId35"/>
    <sheet xmlns:r="http://schemas.openxmlformats.org/officeDocument/2006/relationships" name="Note 1 - Summary of Signicant36" sheetId="36" state="visible" r:id="rId36"/>
    <sheet xmlns:r="http://schemas.openxmlformats.org/officeDocument/2006/relationships" name="Note 1 - Summary of Signicant37" sheetId="37" state="visible" r:id="rId37"/>
    <sheet xmlns:r="http://schemas.openxmlformats.org/officeDocument/2006/relationships" name="Note 1 - Summary of Signicant38" sheetId="38" state="visible" r:id="rId38"/>
    <sheet xmlns:r="http://schemas.openxmlformats.org/officeDocument/2006/relationships" name="Note 3 - Property and Equipme39" sheetId="39" state="visible" r:id="rId39"/>
    <sheet xmlns:r="http://schemas.openxmlformats.org/officeDocument/2006/relationships" name="Note 4 - Intangible Assets_ Sch" sheetId="40" state="visible" r:id="rId40"/>
    <sheet xmlns:r="http://schemas.openxmlformats.org/officeDocument/2006/relationships" name="Note 5 - Notes Payable_ Schedul" sheetId="41" state="visible" r:id="rId41"/>
    <sheet xmlns:r="http://schemas.openxmlformats.org/officeDocument/2006/relationships" name="Note 5 - Notes Payable_ Sched42" sheetId="42" state="visible" r:id="rId42"/>
    <sheet xmlns:r="http://schemas.openxmlformats.org/officeDocument/2006/relationships" name="Note 6 - Convertible Notes_ Sch" sheetId="43" state="visible" r:id="rId43"/>
    <sheet xmlns:r="http://schemas.openxmlformats.org/officeDocument/2006/relationships" name="Note 7 - Commitments and Cont44" sheetId="44" state="visible" r:id="rId44"/>
    <sheet xmlns:r="http://schemas.openxmlformats.org/officeDocument/2006/relationships" name="Note 8 - Related Party Transa45" sheetId="45" state="visible" r:id="rId45"/>
    <sheet xmlns:r="http://schemas.openxmlformats.org/officeDocument/2006/relationships" name="Note 9 - Stockholders' Equity_ " sheetId="46" state="visible" r:id="rId46"/>
    <sheet xmlns:r="http://schemas.openxmlformats.org/officeDocument/2006/relationships" name="Note 10 - Share Based Compens47" sheetId="47" state="visible" r:id="rId47"/>
    <sheet xmlns:r="http://schemas.openxmlformats.org/officeDocument/2006/relationships" name="Note 12 - Discontinued Operat48" sheetId="48" state="visible" r:id="rId48"/>
    <sheet xmlns:r="http://schemas.openxmlformats.org/officeDocument/2006/relationships" name="Note 13 - Income Taxes_ Schedul" sheetId="49" state="visible" r:id="rId49"/>
    <sheet xmlns:r="http://schemas.openxmlformats.org/officeDocument/2006/relationships" name="Note 13 - Income Taxes_ Sched50" sheetId="50" state="visible" r:id="rId50"/>
    <sheet xmlns:r="http://schemas.openxmlformats.org/officeDocument/2006/relationships" name="Note 1 - Summary of Signicant51" sheetId="51" state="visible" r:id="rId51"/>
    <sheet xmlns:r="http://schemas.openxmlformats.org/officeDocument/2006/relationships" name="Note 1 - Summary of Signicant52" sheetId="52" state="visible" r:id="rId52"/>
    <sheet xmlns:r="http://schemas.openxmlformats.org/officeDocument/2006/relationships" name="Note 2 - Going Concern (Details" sheetId="53" state="visible" r:id="rId53"/>
    <sheet xmlns:r="http://schemas.openxmlformats.org/officeDocument/2006/relationships" name="Note 3 - Property and Equipme54" sheetId="54" state="visible" r:id="rId54"/>
    <sheet xmlns:r="http://schemas.openxmlformats.org/officeDocument/2006/relationships" name="Note 4 - Intangible Assets (Det" sheetId="55" state="visible" r:id="rId55"/>
    <sheet xmlns:r="http://schemas.openxmlformats.org/officeDocument/2006/relationships" name="Note 4 - Intangible Assets_ S56" sheetId="56" state="visible" r:id="rId56"/>
    <sheet xmlns:r="http://schemas.openxmlformats.org/officeDocument/2006/relationships" name="Note 5 - Notes Payable_ Sched57" sheetId="57" state="visible" r:id="rId57"/>
    <sheet xmlns:r="http://schemas.openxmlformats.org/officeDocument/2006/relationships" name="Note 5 - Notes Payable_ Sched58" sheetId="58" state="visible" r:id="rId58"/>
    <sheet xmlns:r="http://schemas.openxmlformats.org/officeDocument/2006/relationships" name="Note 6 - Convertible Notes_ S59" sheetId="59" state="visible" r:id="rId59"/>
    <sheet xmlns:r="http://schemas.openxmlformats.org/officeDocument/2006/relationships" name="Note 7 - Commitments and Cont60" sheetId="60" state="visible" r:id="rId60"/>
    <sheet xmlns:r="http://schemas.openxmlformats.org/officeDocument/2006/relationships" name="Note 7 - Commitments and Cont61" sheetId="61" state="visible" r:id="rId61"/>
    <sheet xmlns:r="http://schemas.openxmlformats.org/officeDocument/2006/relationships" name="Note 8 - Related Party Transa62" sheetId="62" state="visible" r:id="rId62"/>
    <sheet xmlns:r="http://schemas.openxmlformats.org/officeDocument/2006/relationships" name="Note 8 - Related Party Transa63" sheetId="63" state="visible" r:id="rId63"/>
    <sheet xmlns:r="http://schemas.openxmlformats.org/officeDocument/2006/relationships" name="Note 9 - Stockholders' Equity (" sheetId="64" state="visible" r:id="rId64"/>
    <sheet xmlns:r="http://schemas.openxmlformats.org/officeDocument/2006/relationships" name="Note 9 - Stockholders' Equity65" sheetId="65" state="visible" r:id="rId65"/>
    <sheet xmlns:r="http://schemas.openxmlformats.org/officeDocument/2006/relationships" name="Note 10 - Share Based Compens66" sheetId="66" state="visible" r:id="rId66"/>
    <sheet xmlns:r="http://schemas.openxmlformats.org/officeDocument/2006/relationships" name="Note 10 - Share Based Compens67" sheetId="67" state="visible" r:id="rId67"/>
    <sheet xmlns:r="http://schemas.openxmlformats.org/officeDocument/2006/relationships" name="Note 12 - Discontinued Operat68" sheetId="68" state="visible" r:id="rId68"/>
    <sheet xmlns:r="http://schemas.openxmlformats.org/officeDocument/2006/relationships" name="Note 13 - Income Taxes (Details" sheetId="69" state="visible" r:id="rId69"/>
    <sheet xmlns:r="http://schemas.openxmlformats.org/officeDocument/2006/relationships" name="Note 13 - Income Taxes_ Sched70" sheetId="70" state="visible" r:id="rId70"/>
    <sheet xmlns:r="http://schemas.openxmlformats.org/officeDocument/2006/relationships" name="Note 13 - Income Taxes_ Sched71" sheetId="71" state="visible" r:id="rId71"/>
  </sheets>
  <definedNames/>
  <calcPr calcId="124519" fullCalcOnLoad="1"/>
</workbook>
</file>

<file path=xl/sharedStrings.xml><?xml version="1.0" encoding="utf-8"?>
<sst xmlns="http://schemas.openxmlformats.org/spreadsheetml/2006/main" uniqueCount="478">
  <si>
    <t>Document and Entity Information - USD ($)</t>
  </si>
  <si>
    <t>12 Months Ended</t>
  </si>
  <si>
    <t>Dec. 31, 2017</t>
  </si>
  <si>
    <t>Apr. 02, 2018</t>
  </si>
  <si>
    <t>Jun. 30, 2017</t>
  </si>
  <si>
    <t>Document and Entity Information:</t>
  </si>
  <si>
    <t>Entity Registrant Name</t>
  </si>
  <si>
    <t>BlackRidge Technology International, Inc.</t>
  </si>
  <si>
    <t>Document Type</t>
  </si>
  <si>
    <t>10-K</t>
  </si>
  <si>
    <t>Document Period End Date</t>
  </si>
  <si>
    <t>Dec. 31,
		2017</t>
  </si>
  <si>
    <t>Trading Symbol</t>
  </si>
  <si>
    <t>brt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t>
  </si>
  <si>
    <t>Accounts Receivable</t>
  </si>
  <si>
    <t>Inventory</t>
  </si>
  <si>
    <t>Prepaid Expenses</t>
  </si>
  <si>
    <t>Total Current assets</t>
  </si>
  <si>
    <t>Property and equipment, net</t>
  </si>
  <si>
    <t>Intangible assets, net</t>
  </si>
  <si>
    <t>Total Assets</t>
  </si>
  <si>
    <t>Current Liabilities</t>
  </si>
  <si>
    <t>Accounts payable and accrued expenses</t>
  </si>
  <si>
    <t>Accounts payable and accrued expenses - related party</t>
  </si>
  <si>
    <t>Accrued Interest</t>
  </si>
  <si>
    <t>Accrued Interest - Related Party</t>
  </si>
  <si>
    <t>Advances - related party</t>
  </si>
  <si>
    <t>Wages Payable</t>
  </si>
  <si>
    <t>Deferred Revenue</t>
  </si>
  <si>
    <t>Short-term notes payable</t>
  </si>
  <si>
    <t>Current Portion of Long Term Debt</t>
  </si>
  <si>
    <t>Convertible Notes, Short Term - Related Party</t>
  </si>
  <si>
    <t>Total Current Liabilities</t>
  </si>
  <si>
    <t>Noncurrent Liabilities</t>
  </si>
  <si>
    <t>Contingent Liability</t>
  </si>
  <si>
    <t>Notes payable</t>
  </si>
  <si>
    <t>Convertible notes, long term, net of discounts</t>
  </si>
  <si>
    <t>Convertible notes payable, long term - related party</t>
  </si>
  <si>
    <t>Total Liabilities</t>
  </si>
  <si>
    <t>Stockholders' Equity (Deficit)</t>
  </si>
  <si>
    <t>Preferred Stock, Par Value $0.0001, 10,000,000 shares authorized; 3,639,783 and 3,671,316 issued and outstanding at December 31, 2017 and 2016, respectively</t>
  </si>
  <si>
    <t>Common Stock, Par Value $0.0001, 200,000,000 shares authorized; 77,063,171 and 13,325,681 issued and outstanding at December 31, 2017 and 2016, respectively</t>
  </si>
  <si>
    <t>Additional Paid-In Capital</t>
  </si>
  <si>
    <t>Accumulated Deficit</t>
  </si>
  <si>
    <t>Subscription Payable</t>
  </si>
  <si>
    <t>Total Stockholders' Equity (Deficit)</t>
  </si>
  <si>
    <t>Total Liabilities and Stockholders' Equity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 of Goods Sold</t>
  </si>
  <si>
    <t>Gross profit</t>
  </si>
  <si>
    <t>Operating Expenses:</t>
  </si>
  <si>
    <t>Engineering</t>
  </si>
  <si>
    <t>Sales and Marketing</t>
  </si>
  <si>
    <t>General and Administrative</t>
  </si>
  <si>
    <t>Total Operating Expenses</t>
  </si>
  <si>
    <t>Loss From Operations</t>
  </si>
  <si>
    <t>Other Income (Expense)</t>
  </si>
  <si>
    <t>Interest Income</t>
  </si>
  <si>
    <t>Loss on extinguishment of debt</t>
  </si>
  <si>
    <t>Interest Expense</t>
  </si>
  <si>
    <t>Interest Expense - Related Party</t>
  </si>
  <si>
    <t>Total other income (expense)</t>
  </si>
  <si>
    <t>Net Loss Before Income Taxes</t>
  </si>
  <si>
    <t>Income Tax</t>
  </si>
  <si>
    <t xml:space="preserve"> </t>
  </si>
  <si>
    <t>Net Loss From Continuing Operations</t>
  </si>
  <si>
    <t>Discontinued Operations</t>
  </si>
  <si>
    <t>Loss on disposal of discontinued operations</t>
  </si>
  <si>
    <t>Loss from discontinued operations</t>
  </si>
  <si>
    <t>Loss on discontinued operations</t>
  </si>
  <si>
    <t>Net Loss</t>
  </si>
  <si>
    <t>Loss From Continuing Operations per Common Share - Basic and Diluted</t>
  </si>
  <si>
    <t>Loss From Discontinued Operations per Common Share - Basic and Diluted</t>
  </si>
  <si>
    <t>Weighted average shares outstanding - Weighted Average Shares Outstanding - Basic and Diluted</t>
  </si>
  <si>
    <t>CONSOLIDATED STATEMENTS OF CHANGES IN STOCKHOLDERS' DEFICIT - USD ($)</t>
  </si>
  <si>
    <t>Preferred Stock</t>
  </si>
  <si>
    <t>Common Stock</t>
  </si>
  <si>
    <t>Subscriptions Payable</t>
  </si>
  <si>
    <t>Total</t>
  </si>
  <si>
    <t>Balance at Dec. 31, 2015</t>
  </si>
  <si>
    <t>Balance - Shares at Dec. 31, 2015</t>
  </si>
  <si>
    <t>Issuance of Preferred Stock</t>
  </si>
  <si>
    <t>Issuance of Preferred Stock - shares</t>
  </si>
  <si>
    <t>Note Conversions</t>
  </si>
  <si>
    <t>Note Conversions - shares</t>
  </si>
  <si>
    <t>Balance at Dec. 31, 2016</t>
  </si>
  <si>
    <t>Balance - Shares at Dec. 31, 2016</t>
  </si>
  <si>
    <t>Share Conversion</t>
  </si>
  <si>
    <t>Share Conversion - shares</t>
  </si>
  <si>
    <t>Preferred Conversion</t>
  </si>
  <si>
    <t>Preferred Conversion - shares</t>
  </si>
  <si>
    <t>Issuance of Common Stock</t>
  </si>
  <si>
    <t>Issuance of Common Stock - shares</t>
  </si>
  <si>
    <t>Issuance of restricted common stock in settlement of wages payable</t>
  </si>
  <si>
    <t>Issuance of restricted common stock in settlement of wages payable - shares</t>
  </si>
  <si>
    <t>Issuance of restricted common stock in settlement of accounts payable</t>
  </si>
  <si>
    <t>Issuance of restricted common stock in settlement of accounts payable - shares</t>
  </si>
  <si>
    <t>Issuance of stock in conjunction with contracts</t>
  </si>
  <si>
    <t>Issuance of stock in conjunction with contracts - shares</t>
  </si>
  <si>
    <t>Issuance of stock for warrant exercise</t>
  </si>
  <si>
    <t>Issuance of stock for warrant exercise - shares</t>
  </si>
  <si>
    <t>Issuance of stock for debt conversion</t>
  </si>
  <si>
    <t>Issuance of stock for debt conversion - shares</t>
  </si>
  <si>
    <t>Business acquisition - value</t>
  </si>
  <si>
    <t>Business acquisition - shares</t>
  </si>
  <si>
    <t>Issuance of warrants in conjunction with debt conversion</t>
  </si>
  <si>
    <t>Beneficial conversion feature on convertible debt</t>
  </si>
  <si>
    <t>Issuance of warrants in conjunction with debt</t>
  </si>
  <si>
    <t>Warrants issued in conjunction with advances</t>
  </si>
  <si>
    <t>Issuance of warrants in conjunction with contracts</t>
  </si>
  <si>
    <t>Share based compensation</t>
  </si>
  <si>
    <t>Balance at Dec. 31, 2017</t>
  </si>
  <si>
    <t>Balance - Shares at Dec. 31, 2017</t>
  </si>
  <si>
    <t>CONSOLIDATED STATEMENTS OF CASH FLOWS - USD ($)</t>
  </si>
  <si>
    <t>92 Months Ended</t>
  </si>
  <si>
    <t>Cash Flows From Operating Activities</t>
  </si>
  <si>
    <t>Net loss from discontinued operations</t>
  </si>
  <si>
    <t>Adjustments to reconcile net loss to net cash used in operating activities:</t>
  </si>
  <si>
    <t>Depreciation and amortization</t>
  </si>
  <si>
    <t>Amortization of Debt Discounts</t>
  </si>
  <si>
    <t>Common stock issued in conjunction with contracts</t>
  </si>
  <si>
    <t>Warrants issued in conjunction with contracts</t>
  </si>
  <si>
    <t>Changes in operating assets and liabilities:</t>
  </si>
  <si>
    <t>Change in Accounts Receivable</t>
  </si>
  <si>
    <t>Change in Inventory</t>
  </si>
  <si>
    <t>Change in Prepaid Expenses</t>
  </si>
  <si>
    <t>Change in Accounts Payable and accrued expenses</t>
  </si>
  <si>
    <t>Change in Accounts Payable and accrued expenses - Related Party</t>
  </si>
  <si>
    <t>Change in Accrued Interest</t>
  </si>
  <si>
    <t>Change in Accrued Interest - Related Party</t>
  </si>
  <si>
    <t>Change in Deferred Revenue</t>
  </si>
  <si>
    <t>Change in Wages Payable</t>
  </si>
  <si>
    <t>Net Cash Used in Operating Activities, Continuing Operations</t>
  </si>
  <si>
    <t>Net Cash Provided by Operating Activities, Discontinued Operations</t>
  </si>
  <si>
    <t>Net Cash Used in Operating Activities</t>
  </si>
  <si>
    <t>Cash Flows From Investing Activities</t>
  </si>
  <si>
    <t>Proceeds from business acquisition</t>
  </si>
  <si>
    <t>Purchase of property and equipment</t>
  </si>
  <si>
    <t>Purchases of Intangible Assets</t>
  </si>
  <si>
    <t>Net Cash Used in Investing Activities, Continuing Operations</t>
  </si>
  <si>
    <t>Net Cash Used in Investing Activities</t>
  </si>
  <si>
    <t>Cash Flows From Financing Activities</t>
  </si>
  <si>
    <t>Proceeds from sale of common stock</t>
  </si>
  <si>
    <t>Proceeds from sale of preferred stock</t>
  </si>
  <si>
    <t>Proceeds from warrant exercise</t>
  </si>
  <si>
    <t>Proceeds from Subscriptions Payable</t>
  </si>
  <si>
    <t>Proceeds from issuance of short term convertible notes</t>
  </si>
  <si>
    <t>Proceeds from advances - related party</t>
  </si>
  <si>
    <t>Repayments of short term notes</t>
  </si>
  <si>
    <t>Repayments of short term convertible notes</t>
  </si>
  <si>
    <t>Repayments on long term debt</t>
  </si>
  <si>
    <t>Net Cash Provided by Financing Activities, Continuing Operations</t>
  </si>
  <si>
    <t>Net Cash Used in Financing Activities, Discontinued Operations</t>
  </si>
  <si>
    <t>Net Cash Provided by Financing Activities</t>
  </si>
  <si>
    <t>Net Increase In Cash</t>
  </si>
  <si>
    <t>Cash, Beginning of Period</t>
  </si>
  <si>
    <t>Cash, End of Period</t>
  </si>
  <si>
    <t>NON-CASH INVESTING AND FINANCING ACTIVITIES</t>
  </si>
  <si>
    <t>Wages Payable Included in Capitalized Intangible Assets</t>
  </si>
  <si>
    <t>Wages payable settled with common stock</t>
  </si>
  <si>
    <t>Accounts payable settled with common stock</t>
  </si>
  <si>
    <t>Common stock converted to preferred stock</t>
  </si>
  <si>
    <t>Common stock issued for debt and interest conversion</t>
  </si>
  <si>
    <t>Business acquisition</t>
  </si>
  <si>
    <t>Warrants issued in conjunction with debt agreements</t>
  </si>
  <si>
    <t>Warrants issued and expensed in conjunction with advances</t>
  </si>
  <si>
    <t>Notes payable issued to settle liabilities</t>
  </si>
  <si>
    <t>Preferred stock issued for accrued interest</t>
  </si>
  <si>
    <t>Preferred stock issued for accrued interest - related party</t>
  </si>
  <si>
    <t>Preferred stock issued for convertible notes</t>
  </si>
  <si>
    <t>Preferred stock issued for convertible notes - related party</t>
  </si>
  <si>
    <t>Supplemental Disclosure of Cash Flow Information:</t>
  </si>
  <si>
    <t>Cash paid for interest</t>
  </si>
  <si>
    <t>Cash paid for income taxes</t>
  </si>
  <si>
    <t>Note 1 - Summary of Signicant Accounting Policies</t>
  </si>
  <si>
    <t>Notes</t>
  </si>
  <si>
    <t>NOTE 1  ORGANIZATION AND SUMMARY OF SIGNIFICANT ACCOUNTING POLICIES Organization  On September 6, 2016, the Company entered into an agreement and plan of reorganization with BlackRidge Technology International, Inc., a Delaware corporation, and Grote Merger Co., a Delaware corporation providing for the Companys acquisition of BlackRidge in exchange for a controlling number of shares of the Companys preferred and common stock pursuant to the merger of Grote Merger Co. with and into BlackRidge, with BlackRidge continuing as the surviving corporation. The transaction contemplated in the agreement closed on February 22, 2017. On July 2, 2017, the Company filed a Certificate to Accompany Restated Articles or Amended and Restated Articles with the Secretary of State of Nevada to, among other things, change the Companys name to BlackRidge Technology International, Inc. On September 22, 2017, the Company formed a new business subsidiary called BlackRidge Secure Blockchain to pursue new market opportunities for securing blockchain applications. On October 13, 2017, the Company formed a new business subsidiary called BlackRidge Secure Services to work with partners on Secure Supervisory Control and Data Acquisition Systems (SCADA) infrastructure and to design and deliver secure systems using BlackRidge Technology products for use by the Utilities Industry Principles of Consolidation BlackRidge Technology International, Inc. BlackRidge Technology Holding, Inc. BlackRidge Technology, Inc. BlackRidge Technology Government, Inc. BlackRidge Secure Blockchain, Inc BlackRidge Secure Services, Inc. All intercompany balances have been eliminated in consolidation. Fair Value of Financial Instruments Use of Estimates - 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Year Ended December 31, December 31, Customers 2017 2016 2017 2016 Customer A 41 % 33 % - - Customer B 34 % - % - - Customer C 12 % 55 % 15 % - Cash and Cash Equivalents Accounts Receivable and Allowance for Doubtful Accounts Inventory As of December 31, 2017 As of December 31, 2016 Inventory $ 376,063 $ 335,655 Less: allowance for obsolescence (335,655) (335,655) $ 40,408 $ - Revenue Recognition Revenue recognition for multiple-element arrangements requires judgment to determine if multiple elements exist, whether elements can be accounted for as separate units of accounting, and if so, the fair value for each of the elemen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Any revenue received that does not yet meet the above recognition standards is recorded to unearned revenue and held as a liability until recognition occurs. Property and Equipment - The estimated useful lives of the property and equipment are as follows: Property and Equipment Estimated Useful Life Building improvements 15 years Furniture, fixtures and equipment 7 years Computer equipment 5 years Intangible Assets Useful life estimates for the Company's significant intangible asset classes are as follows: Useful Life Patent Costs 20 years Software Licenses 7 years Software Development Costs 15 years Impairment of Long-Lived Assets Earnings (Loss) Per Share Income Taxes Provision for income taxes consists of federal and state income taxes in the United States. Due to uncertainty as to the realization of benefits from our deferred tax assets, including net operating loss carry-forwards and other tax credits, we have a full valuation allowance reserved against such assets. We expect to maintain this full valuation allowance at least in the near term. Reclassification Share-Based Payments and Stock-Based Compensation Recently Enacted Accounting Standards In February 2016, the FASB issued ASU No. 2016-02, Leases (Topic 842) Leases In May 2014, in addition to several amendments issued during 2016, the FASB issued ASU No. 2014-09, Revenue from Contracts with Customers. This pronouncement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se updates are effective for the Company for its annual period ending December 31, 2018, and interim periods within those fiscal years. The adoption of this guidance did not have a significant impact on the Consolidated Financial Statements.</t>
  </si>
  <si>
    <t>Note 2 - Going Concern</t>
  </si>
  <si>
    <t>NOTE 2 GOING CONCERN The accompanying financial statements have been prepared in conformity with accounting principles generally accepted in the United States of America, which contemplate continuation of the Company as a going concern. However, during the year ended December 31, 2017 the Company incurred a net loss of $15,345,644 and inception to date losses are equal to $49,896,376. These factors raise substantial doubt about the ability of the Company to continue as a going concern. In this regard, management is proposing to raise any necessary additional funds not provided by operations through investment capital. There is no assurance that the Company will be successful in raising this additional capital or in achieving profitable operations. The financial statements do not include any adjustments that might result from the outcome of these uncertainties.</t>
  </si>
  <si>
    <t>Note 3 - Property and Equipment</t>
  </si>
  <si>
    <t>NOTE 3  PROPERTY AND EQUIPMENT Property and equipment consisted of the following at December 31, 2017 and 2016: As of December 31, 2017 As of December 31, 2016 Estimated Useful Life Building improvements 55,390 - 15 years Furniture, fixtures and equipment 26,101 - 7 years Computer equipment 8,927 - 5 years Less: accumulated depreciation (790) - $ 87,628 $ - The Company records depreciation expense on a straight-line basis over the estimated life of the related asset. The Company recorded depreciation expense of $790 during the year ended December 31, 2017.</t>
  </si>
  <si>
    <t>Note 4 - Intangible Assets</t>
  </si>
  <si>
    <t xml:space="preserve">NOTE 4  INTANGIBLE ASSETS In accordance with ASC 350-40, ASC 350-50, and ASC 985-20, during the years ended December 31, 2017 and 2016, the Company capitalized $1,563,122 and $1,588,694, respectively, towards the development of software, intellectual property, and patent expenses. The Company amortizes these costs over their related useful lives (approximately 7 to 20 years), using a straight-line basis. Fair value is determined through various valuation techniques, including market and income approaches as considered necessary. The Company recorded amortization of $443,021 and $365,134 related to intangible assets during years ended December 31, 2017 and 2016, respectively. Intangible assets consisted of the following at December 31, 2017 and 2016: As of December 31, 2017 As of December 31, 2016 Estimated Useful Life Patent Costs 397,417 422,995 20 years Software Licenses 58,260 58,260 7 years Software Development Costs 8,020,775 6,432,075 15 years Less: accumulated amortization (1,432,808) (989,787) $ 7,043,644 $ 5,923,543 </t>
  </si>
  <si>
    <t>Note 5 - Notes Payable</t>
  </si>
  <si>
    <t>NOTE 5  NOTES PAYABLE Short term notes At December 31, 2017 and 2016, the Company had outstanding short-term debt totaling $50,232 and $89,221, respectively. These notes bear interest at the rates of between 10% and 12% annually and have maturity dates ranging from January 1, 2012 through December 31, 2014. As some of these notes have exceeded their initial maturity dates, they are subject to the default interest rate of 18% per annum. The following table summarizes the Companys short-term notes payable for years ended December 31, 2017 and 2016: December 31, 2017 December 31, 2016 Beginning Balance $ 89,221 $ 89,221 Notes acquired in business acquisition 208,811 - Repayments  continuing operations (38,989) - Repayments  discontinued operations (53,132) - Notes divested in disposal of discontinued operations (155,679) - Ending Balance $ 50,232 $ 89,221 Long term notes On November 2, 2016 the Company entered into settlement agreements with two holders of convertible debt and other payables in which the Company agreed to issue new long-term debt agreements as settlement of amounts due. Pursuant to these agreements, the Company issued two non-interest bearing $600,000 notes payable in 36 equal installments of 16,667 beginning on January 1, 2017 and Maturing on December 1, 2019. The following table summarizes the Companys long-term notes payable for the years ended December 31, 2017 and 2016: December 31, 2017 December 31, 2016 Beginning Balance $ 1,200,000 $ - Notes acquired in business acquisition 136,830 1,200,000 Repayments  continuing operations (433,342) - Repayments  discontinued operations (1,603) - Notes divested in disposal of discontinued operations (135,227) - Ending Balance $ 766,658 $ 1,200,000 Short Term Portion of Long Term Debt $ 400,000 $ 400,000 Long Term Debt $ 366,658 $ 800,000</t>
  </si>
  <si>
    <t>Note 6 - Convertible Notes</t>
  </si>
  <si>
    <t>NOTE 6  CONVERTIBLE NOTES Short term convertible notes On February 2, 2017, the Company issued a $100,000 convertible note bearing interest at 10% per annum. The note matures on March 31, 2018 and is convertible at a price of $0.66 per share at the holders request. The noteholder was also granted detachable 5 year warrants to purchase an aggregate of 166,667 shares of the companys common stock at an exercise price of $0.60 per share. The warrants were valued at $31,002 using the Black-Scholes pricing model and were recorded as a discount to the debt agreement. The note was repaid in full on April 4, 2017 along with $1,785 in accrued interest. Short term convertible notes  related party On October 31, 2013, the Company agreed to convert balances owed to the Companys Corporate Council (as defined below) in the amount of $183,172 into a 42 month convertible note bearing interest at 12% annually and convertible into 203,525 shares of convertible preferred stock at the rate of $0.90 per share. At December 31, 2017 and 2016, the principal balance was still outstanding, and the Company had accrued interest for this note in the amount of $136,469 and $84,172, respectively, which is included in accrued interest  related party on the Companys consolidated balance sheets. The note carries a default rate of 18% for any principal not paid by the maturity date. On November 30, 2015, the Companys Chief Technology Officer and significant shareholder, John Hayes, invested $101,000 via a one year convertible note bearing interest at 12% annually and convertible into 112,223 shares of convertible preferred stock at the rate of $0.90 per share. On November 8, 2017, an additional $237,000 owed to Mr. Hayes was added to the note. At December 31, 2017 and December 31, 2016, the Company has accrued interest for this note in the amount of $43,597 and $13,947, respectively, which is included in accrued interest  related party on the Companys consolidated balance sheets. The note carries a default rate of 18% for any principal not paid by the maturity date. Long term convertible notes On December 21, 2017, the Company issued a $150,000 convertible note bearing interest at 8% per annum. The note matures on December 31, 2019 and is convertible into the Companys Series B Preferred Shares at a price of $0.32 per share at the holders request. The Company has determined the note to contain a beneficial conversion feature valued at $69,935 based on the intrinsic per share value of the conversion feature. This beneficial conversion feature is recorded as a discount to the debt agreement. The noteholder was also granted detachable 5 year warrants to purchase an aggregate of 468,750 shares of the companys common stock at an exercise price of $0.32 per share. The warrants were valued at $69,935 using the Black-Scholes pricing model and were recorded as a discount to the debt agreement. At December 31, 2017, the principal balance was still outstanding, and the Company had accrued interest for this note in the amount of $329, which is included in accrued interest on the Companys consolidated balance sheets. On December 22, 2017, the Company issued a $1,000,000 convertible note bearing interest at 8% per annum. The note matures on December 31, 2019 and is convertible into the Companys Series B Preferred Shares at a price of $0.32 per share at the holders request. The Company has determined the note to contain a beneficial conversion feature valued at $466,230 based on the intrinsic per share value of the conversion feature. This beneficial conversion feature is recorded as a discount to the debt agreement. The noteholder was also granted detachable 5 year warrants to purchase an aggregate of 3,125,000 shares of the companys common stock at an exercise price of $0.32 per share. The warrants were valued at $466,230 using the Black-Scholes pricing model and were recorded as a discount to the debt agreement. At December 31, 2017, the principal balance was still outstanding, and the Company had accrued interest for this note in the amount of $1,973, which is included in accrued interest on the Companys consolidated balance sheets. Long term convertible notes  related party During 2011 to 2014, the Companys Chief Technology Officer and significant shareholder of the Company loaned a total of $2,673,200 to the Company. On October 1, 2014, all prior notes including accrued interest were combined into a single $3,712,637 convertible note bearing interest at 12% annually and convertible into 4,125,154 shares of preferred stock at the rate of $0.90 per share. On November 9, 2017, the Company converted the note and accrued interest of $1,665,991 into 10,757,254 shares of the Companys common stock at a conversion rate of $0.50 per share. The Company also issued a 5 year warrant to purchase an additional 5,378,627 shares of the Company s common stock at a purchase price of $0.50 per share as further consideration for this conversion. The Company recognized a loss on extinguishment of debt related to this transaction of $913,238. Convertible debt holders are entitled, at their option, to convert all or part of the principal and accrued interest into shares of the Companys common stock at the conversion prices and terms discussed above. The Company has determined that any embedded conversion options do not possess a beneficial conversion feature, and therefore has not separately accounted for their value. The following table summarizes the Companys convertible notes payable for the years ended December 31, 2017 and 2016: December 31, 2017 December 31, 2016 Beginning Balance $ 3,996,810 $ 13,815,094 Proceeds from issuance of convertible notes, net of issuance discounts 146,669 - Proceeds from issuance of convertible notes  related party 237,000 Repayments (100,000) - Conversion of notes payable into common stock (3,712,638) Conversion of notes payable into preferred stock - (9,452,000) Conversion of related party notes payable into preferred stock - (230,763) Settlement agreements - (145,945) Amortization of discounts 33,735 10,424 Ending Balance $ 601,576 $ 3,996,810 Convertible notes, short term $ 1,150,000 $ - Convertible notes, short term  related party $ 521,172 $ 284,172 convertible notes, long term  related party $ - $ 3,712,638 Debt discounts $ 1,069,596 $ -</t>
  </si>
  <si>
    <t>Note 7 - Commitments and Contingencies</t>
  </si>
  <si>
    <t>NOTE 7  COMMITMENTS AND CONTINGENCIES Operating Leases The Company leases approximately 7,579 square feet of office space under a 62 month operating lease which expires during April 2023.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leases office space under a 23 month operating lease which expires during August 2019.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also leases approximately 202 square feet of office space under a 12 month operating lease which originally expired in 2016. The lease was renewed and is renewable at the Companys option annually at a flat monthly amount of $400. The amounts reflected in the table below are for the aggregate future minimum lease payments under the non-cancelable facility operating leases. Rent expense was $186,640 and $225,840 for the years ended December 31, 2017 and 2016, respectively. As of December 31, 2017, future minimum lease payments are as follows: Year Ending December 31, 2018 $ 281,646 2019 259,851 2020 209,559 2021 214,107 2022 218,654 2023 and thereafter 18,569 Total minimum lease payments $ 1,202,386 On August 1, 2017, the Company entered into a 36 month lease of computer equipment. The lease carries a monthly payment of $2,871 with the option to purchase the equipment at its fair market value at the end of the lease. Restricted Stock Commitments The Company has committed to settling a significant portion of its current accounts payable balances through the future issuance of restricted stock units. While the terms of these agreements have not yet been formalized with employees and outside contractors, they could have a potentially dilutive effect to current shareholders. Contingent Liability On October 15, 2011, the Company entered into an agreement with a consultant by which the consultants invoices for the previous four months would be accrued as a liability to be paid out upon (a) the Companys successful raising of $10,000,000 in capital funding, or (b) the Company reaching total revenues of $10,000,000. The Company has a balance due under this agreement of $37,500 December 31, 2017 and December 31, 2016, respectively. Legal Proceedings On December 2, 2016, AltEnergy Cyber, LLC ("Plaintiff") instituted a legal action in Connecticut against the Company and Robert Zahm. The complaint alleged that (i) the Company improperly extended the maturity date of the Plaintiffs convertible note in the amount of $1,500,000 and (ii) improperly converted the loan into the Companys stock. The Complaint alleges that the Company is liable to the Plaintiff for $4,500,000 plus interest. This litigation is still ongoing. During the year ended December 31, 2017, Robert Zahm was dismissed from the proceedings for lack of personal jurisdiction. On March 29, 2018, the AltEnergy Cyber, LLCs legal action was dismissed through a motion for summary judgement.</t>
  </si>
  <si>
    <t>Note 8 - Related Party Transactions</t>
  </si>
  <si>
    <t>NOTE 8 RELATED PARTY TRANSACTIONS During the years ended December 31, 2017 and 2016, the Company incurred interest expense on notes to related parties in the aggregate amount of $604,145 and 649,362, respectively (see Note 6  Convertible Notes). As of December 31, 2017 and 2016, we were indebted to John Hayes, an officer and significant stockholder of the Company, in the aggregate principal amount of $338,000 and $3,813,638, respectively, pursuant to demand notes bearing interest at 12% per annum. During the year ended December 31, 2017, the Company incurred professional expenses in the amount of $90,000, which was paid through the issuance of 150,000 shares of restricted stock, to Robert Lentz, a director, for services related to business development activities performed that were outside the scope of his board position. During the year ended December 31, 2017, the Company issued Robert Lentz, a director, 142,740 shares of the Companys common stock valued at $71,370, or $0.50 per share as payment for board duties performed in a previous year. During the year ended December 31, 2017, the Company incurred professional expenses in the amount of $59,000, which was paid through the issuance of 98,334 shares of restricted stock, to J. Allen Kosowsky, a director, for services related to consulting activities performed that were outside the scope of his board position. Between February 9, 2017 and March 2, 2017, the Company issued warrants to purchase 83,334 shares of the Companys common stock at an exercise price per share of $0.60 to John Hayes, an executive officer and significant shareholder, in conjunction with short term advances extended to the Company The warrants were valued at $15,504 using the Black-Scholes pricing model and were recorded to additional paid in capital. On March 6, 2017, the Company issued warrants to purchase 83,334 shares of the Companys common stock at an exercise price per share of $0.60 to Thomas Bruderman, director, in conjunction with short term advances extended to the Company. The warrants were valued at $12,441 using the Black-Scholes pricing model and were recorded to additional paid in capital. On August 29, 2017, the Company issued 44,445 shares of common stock and warrants to purchase an additional 44,445 shares of common stock at a price per share of $0.60 to J. Allen Kosowsky, a director, for gross proceeds of $20,000 or $0.45 per share. The terms of this issuance were the same as terms offered to non-related parties during the same time period. On August 29, 2017, the Company issued 70,000 shares of common stock and warrants to purchase an additional 70,000 shares of common stock at a price per share of $0.60 to Thomas Bruderman, a director, for gross proceeds of $35,000 or $0.45 per share. The terms of this issuance were the same as terms offered to non-related parties during the same time period. Accounts payable related party At December 31, 2017 and December 31, 2016, the Company had a balance in related party accounts payable of $68,060 and $709,725, respectively, which consisted of the following: December 31, December 31, Party Name: Relationship: Nature of transactions: 2017 2016 Jay Wright Corporate Counsel Consulting fees $ - $ 355,795 John Hayes Chief Technology Officer Expense reimbursement 55,254 308,485 Robert Graham Chairman and Chief Executive Officer Expense reimbursement 6,806 45,445 Robert Graham Chairman and Chief Executive Officer Rent 6,000 - $ 68,060 $ 709,725 Advances related party At December 31, 2017 and December 31, 2016, the Company had a balance in related party advances of $65,000 and $110,000, respectively, which consisted of the following: December 31, December 31, Party Name: Relationship: 2017 2016 John Hayes Chief Technology Officer $ - $ 110,000 Thomas Bruderman Director and significant shareholder 65,000 - $ 65,000 $ 110,000</t>
  </si>
  <si>
    <t>Note 9 - Stockholders' Equity</t>
  </si>
  <si>
    <t>NOTE 9 STOCK HOLDERS EQUITY The Company has authorized 200 million shares of common stock, $0.0001 par value, and 10 million shares of preferred stock, $0.0001 par value. Each share of the Companys preferred stock is convertible into 10 shares of common stock, subject to adjustment, has voting rights equal to its common stock equivalent, 7% cumulative dividend rights, and has liquidation rights that entitle the recipient to the receipt of net assets on a pro-rata basis. The Company has 77,063,171 and 13,325,681 common shares issued and outstanding and 3,639,783 and 3,671,316 preferred shares issued and outstanding as of December 31, 2017 and 2016, respectively. On February 22, 2017, we completed the actions contemplated by the Reorganization Agreement (see note 11  Business Acquisitions/Dispositions) and merged with and into BlackRidge with BlackRidge continuing as the surviving corporation. Upon completion of the Agreement, the Company issued 3,783,791 shares of its newly designated Series A Preferred Stock and 12,825,683 shares of common stock to the stockholders of BlackRidge in exchange for all the issued and outstanding shares of Series A Preferred Stock and Common Stock of BlackRidge. Because BlackRidge continues as the surviving entity, the net effect from this transaction on the outstanding stock of the Company was the addition of 8,965,000 shares of common stock held by the investors of the Company at the time of the acquisition. Between January 13, 2017 and February 27, 2017, the Company issued 62,502 shares of the Companys preferred stock along with 5 year warrants to purchase 625,000 shares of the Companys common stock at an exercise price per share of $0.70 to several investors for aggregate proceeds of $375,000, or $0.60 per share. The warrants were valued at $104,765 using the Black-Scholes pricing model. Between February 27, 2017 and August 29, 2017, the Company issued 10,364,121 shares of the Companys common stock and 5 year warrants to purchase 6,755,291 shares of the Companys common stock at an average exercise price per share of $0.51 to several investors for aggregate proceeds of $4,666,453. The warrants were valued at $1,248,536 using the Black-Scholes pricing model. The Company paid consultant and business development fees of $89,000 related to these issuances. On February 2, 2017, the Company issued warrants to purchase 166,667 shares of the Companys common stock at an exercise price of $0.60 per share in conjunction with a debt agreement. The warrants were valued at $31,002 using the Black-Scholes pricing model and were recorded as a discount to the debt agreement. Between February 9, 2017 and March 6, 2017, the Company issued warrants to purchase 150,001 shares of the Companys common stock at an exercise price per share of $0.60 to several parties in conjunction with short term notes and advances. The warrants were valued at $27,945 using the Black-Scholes pricing model and were recorded to additional paid in capital. On March 31, 2017, the Company issued 1,000,000 shares of the Companys common stock in connection with the exercise of a warrant to purchase shares at $0.01 per share. The Company received $10,000 in proceeds for the warrant exercise. Between August 29, 2017 and November 16, 2017, the Company converted an aggregate 144,035 shares of the Companys preferred stock into 1,568,862 shares of the Companys common stock after receiving conversion exercises from preferred stockholders. Between August 31, 2017 and September 25, 2017, the Company issued 7,700,000 shares of the Companys common stock and 5 year warrants to purchase 7,700,000 shares of the Companys common stock at an exercise price per share of $0.50 to several investors for aggregate proceeds of $3,850,000. The warrants were valued at $1,800,288 using the Black-Scholes pricing model. On September 11, 2017, the Company issued an aggregate 22,064,105 shares of the Companys common stock to satisfy $13,238,453 in wages payable at a per share price of $0.60. The stock contains a 10 month restriction on transfers and/or sales. Between September 11, 2017 and September 27, 2017, the Company issued an aggregate 462,740 shares of the Companys common stock as settlement of contracts valued at $231,370 at a per share price of $0.50. On October 31, 2017, the Company issued 55,556 shares of the Companys common stock in connection with the exercise of a warrant to purchase shares at $0.60 per share. The Company received $33,334 in proceeds for the warrant exercise. On November 9, 2017, the Company issued 10,757,254 shares of the Companys common stock for the conversion of a note payable and accrued interest totaling $5,378,628. The Company also issued 5 year warrants to purchase an additional 5,378,627 shares of the Companys common stock at a price of $0.50. These warrants were valued at $913,238 which was recorded as a loss on extinguishment of debt. On November 9, 2017, the Company issued an aggregate 388,726 shares of the Companys common stock to satisfy $233,235 in accrued accounts payable at a per share price of $0.60. The stock contains a 10 month restriction on transfers and/or sales. On October 1, 2017, the Company issued 50,000 shares of the Companys common stock valued at $22,500 or $0.45 per share, along with warrants to purchase 100,000 shares of the Companys common stock at a price of $0.60 per share pursuant to a consulting contract. Between December 1, 2017 and December 17, 2017, the Company issued an aggregate 610,126 shares of the companys common stock valued at $438,500 or an average of $0.72 pursuant to several consulting contracts. On December 15, 2017, the Company issued 225,000 shares of the Companys common stock and 5 year warrants to purchase 56,250 shares of the Companys common stock at an exercise price per share of $0.32 to an investor for aggregate proceeds of $90,000. The warrants were valued at $8,365 using the Black-Scholes pricing model. The significant assumptions used in the Black-Scholes valuation of the warrants are as follows: Stock price on the valuation date $ 0.32 0.50 Warrant exercise price $ 0.10 - 0.70 Dividend yield 0.00 % Years to maturity 5.0 Risk free rate 1.50  2.16 % Expected volatility 51.35 - 55.43 %</t>
  </si>
  <si>
    <t>Note 10 - Share Based Compensation</t>
  </si>
  <si>
    <t>NOTE 10  SHARE BASED COMPENSATION During the year ended December 31, 2017, the Company issued 5,570,000 5 year options to purchase common stock to employees and directors under the 2017 Stock Incentive Plan. The options were valued at $1,557,089 using the Black-Scholes pricing model. As of December 31, 2017, the total unrecognized expense for unvested share based compensation is $1,446,989. The 2017 Stock Incentive Plan allows for a maximum 25,000,000 shares to be issued, of which 19,430,000 shares remain available for issuance as of December 31, 2017. The activity of options granted to during the year ended December 31, 2017 is as follows: Employee and Director Options Outstanding Weighted Average Exercise Price Weighted Average Remaining Life Weighted Average Grant Date Fair Value Beginning Balance  December 31, 2016 - Granted 5,570,000 $ 0.60 5 years $ 0.28 Exercised - Cancelled - Ending Balance  December 31, 2017 5,570,000 $ 0.60 4.65 years $ 0.28 Exercisable options 392,958 $ 0.60 4.65 years $ 0.28 The Companys outstanding employee options at December 31, 2017 are as follows: Options Outstanding Option Exercisable Exercise Price Range Number Outstanding Weighted Average Remaining Contractual Life (in years) Weighted Average Exercise Price Number Exercisable Weighted Average Exercise Price Intrinsic Value $0.60 5,177,042 4.65 $ 0.60 392,958 $ 0.60 19,648 The weighted average fair value per option issued during the year ended December 31, 2017 was $0.28.</t>
  </si>
  <si>
    <t>Note 11 - Business Acquisition</t>
  </si>
  <si>
    <t>NOTE 11  BUSINESS ACQUISITION On September 6, 2016, the Company and BlackRidge entered into an Agreement and Plan of Reorganization (the Reorganization Agreement) originally dated as of September 6, 2016, and amended on February 22, 2017 to update the number of common shares, warrants, and options granted and outstanding as of the closing date. On February 22, 2017, we completed the actions contemplated by the Reorganization Agreement and merged with and into BlackRidge with BlackRidge continuing as the surviving corporation (Reorganization). Upon completion of the Agreement, we issued 3,783,791 shares of our newly designated Series A Preferred Stock and 12,825,683 shares of Common Stock to the stockholders of BlackRidge in exchange for all the issued and outstanding shares of Series A Preferred Stock and Common Stock of BlackRidge. Additionally, certain stockholders of BlackRidge returned for cancellation a total of 16,284,330 shares of our Common Stock. Upon the completion of the Reorganization, BlackRidge became a wholly-owned subsidiary of the Company and the Company had a total of 3,783,791 shares of Series A Preferred Stock and 21,790,683 shares of Common Stock outstanding, with the former BlackRidge stockholders owning 3,783,791 shares or 100% of Series A Preferred Stock and 12,825,683 shares or approximately 58.9% of Common Stock. Upon completion of the Reorganization, we also had outstanding warrants entitling the holders to acquire a total of 18,541,579 shares of the Companys Common Stock at an average exercise price of $0.46 per share. The Reorganization resulted in a change of control of the Company. For accounting purposes, BlackRidge was treated as the acquirer and the historical financial statements of BlackRidge became the Companys historical financial statements. The acquisition is intended to constitute a tax-free reorganization pursuant to the applicable provisions of the Internal Revenue Code of 1986, as amended.</t>
  </si>
  <si>
    <t>Note 12 - Discontinued Operations</t>
  </si>
  <si>
    <t>NOTE 12  DISCONTINUED OPERATIONS On March 31, 2017, the Company completed the sale of substantially all the assets, other than cash, used in or connection with the Company's home grain mill and kitchen mixer business to John Hofman and Bruce Crane, former officers and directors of the Company, in consideration for the assumption by such persons of substantially all the liabilities incurred by the Company in connection with such business. The assets divested consisted of the non-cybersecurity assets of the Company and included accounts receivable, inventory, deposits, property and equipment and intangible assets. The liabilities divested included the non-cybersecurity liabilities of the Company and included accounts payable and accrued expenses and long and short-term notes payable and accrued interest thereon. Upon completion of the divestiture, the Company recognized a $484,927 loss on disposal. Additionally, during the period from February 22, 2017 through March 31, 2017, the Company incurred a loss from discontinued operations of $8,737. The following table shows the value of assets and liabilities divested: Assets Accounts receivable $ 40,044 Deposits and prepaid expenses 90,559 Inventory 1,157,555 Property and equipment 117,254 Intangible assets 62,820 Total Assets 1,468,232 Liabilities Accounts payable and accrued expenses 692,399 Notes payable  short term 64,000 Notes payable  short term, related party 91,679 Line of credit 135,227 Total Liabilities 983,305 Loss on disposal $ 484,927</t>
  </si>
  <si>
    <t>Note 13 - Income Taxes</t>
  </si>
  <si>
    <t xml:space="preserve">NOTE 13 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December 31, 2017 and 2016, the Company had net operating loss (NOL) carry-forwards for federal income purposes approximating $34,394,555 and $30,340,393 respectively. At December 31, 2017 and 2016, the Company had net operating loss (NOL) carry-forwards for state income purposes approximating $26,508,562 and $7,798,749 respectively. These losses are available for future years and expire through 2036. The deferred tax asset at December 31, 2017 and 2016 is summarized as follows: December 31, 2017 December 31, 2016 Net operating loss &amp; credit carry forwards $ 7,897,392 $ 10,315,734 Inventory obsolescence reserve 77,993 117,616 Accrued wages, related party 1,216,954 867,078 Accrued interest  convertible debt, related party 290,845 438,606 Depreciation and amortization (125,749) 3,687 Other tax adjustments 3,566 4,527 Deferred Revenue (4,626) ------ Valuation allowance (9,356,375) (11,747,248) $ - $ - The Company has taken a 100% valuation allowance against the deferred asset attributable to the NOL carry-forwards and other temporary differences of approximately $9,356,375 and $11,747,248 at December 31, 2017 and 2016, respectively, due to the uncertainty of realizing the future tax benefits. The decrease and increase in valuation allowances for the years ended December 31, 2017 and 2016 of approximately ($2,390,872) and $2,404,868, respectively, are primarily attributable to the Companys net operating loss during the years then ended, true ups for state NOLs and credit carryforwards, and then the rate change associated with Tax Cuts and Jobs Act. The following table displays a reconciliation from the U.S. statutory rate to the effective tax rate and the provision for (benefit from) income taxes for the years ended December 31, 2017 and 2016, respectively: 2017 2016 Tax (benefit) at the US statutory rate of 22% $ 2,390,872 $ (2,453,379) Change in valuation allowance (2,390,872) 2,453,379 $ - $ - The Company accounts for income taxes in accordance with ASC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 The Company recognizes interest accrued related to unrecognized tax benefits in interest expense and penalties in operating expenses. During the years ended December 31, 2017 and 2016, the Company recognized no interest and penalties. The Company had no accruals for interest and penalties at December 31, 2017 and 2016. The tax years 2017, 2016, 2015, and 2014 remain open to examination for federal income tax purposes and by the other major taxing jurisdictions to which the Company is subject. </t>
  </si>
  <si>
    <t>Note 14 - Subsequent Events</t>
  </si>
  <si>
    <t>NOTE 14 -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Equity On January 3, 2018, the Company issued an aggregate 547,000 shares of the Companys common stock valued at $333,670 or $0.61 per share in conjunction with a consulting contracts. Notes Payable On January 31, 2018, the Company issued a $100,000 convertible note bearing interest at 8% per annum. The note matures on January 31, 2019 and is convertible into the Companys Series B Preferred Shares at a price of $0.32 per share at the holders request. The noteholder was also granted detachable 5 year warrants to purchase an aggregate of 312,500 shares of the companys common stock at an exercise price of $0.32 per share. On January 31, 2018, the Company issued a $500,000 convertible note bearing interest at 8% per annum. The note matures on January 31, 2019 and is convertible into the Companys Series B Preferred Shares at a price of $0.32 per share at the holders request. The noteholder was also granted detachable 5 year warrants to purchase an aggregate of 1,562,500 shares of the companys common stock at an exercise price of $0.32 per share. On February 23, 2018, the Company issued a $1,000,000 convertible note bearing interest at 8% per annum. The note matures on February 28, 2019 and is convertible into the Companys Series B Preferred Shares at a price of $0.32 per share at the holders request. The noteholder was also granted detachable 5 year warrants to purchase an aggregate of 3,125,000 shares of the companys common stock at an exercise price of $0.32 per share. On February 27, 2018, the Company issued a $1,000,000 convertible note bearing interest at 8% per annum. The note matures on February 28, 2019 and is convertible into the Companys Series B Preferred Shares at a price of $0.32 per share at the holders request. The noteholder was also granted detachable 5 year warrants to purchase an aggregate of 3,125,000 shares of the companys common stock at an exercise price of $0.32 per share. Legal proceedings On March 29, 2018, AltEnergy Cyber, LLCs legal action against the company was dismissed through a motion for summary judgement in the Connecticut Superior Court.</t>
  </si>
  <si>
    <t>Note 1 - Summary of Signicant Accounting Policies: Principles of Consolidation (Policies)</t>
  </si>
  <si>
    <t>Policies</t>
  </si>
  <si>
    <t>Principles of Consolidation</t>
  </si>
  <si>
    <t>Principles of Consolidation BlackRidge Technology International, Inc. BlackRidge Technology Holding, Inc. BlackRidge Technology, Inc. BlackRidge Technology Government, Inc. BlackRidge Secure Blockchain, Inc BlackRidge Secure Services, Inc. All intercompany balances have been eliminated in consolidation.</t>
  </si>
  <si>
    <t>Note 1 - Summary of Signicant Accounting Policies: Fair Value of Financial Instruments, Policy (Policies)</t>
  </si>
  <si>
    <t>Fair Value of Financial Instruments, Policy</t>
  </si>
  <si>
    <t>Fair Value of Financial Instruments</t>
  </si>
  <si>
    <t>Note 1 - Summary of Signicant Accounting Policies: Use of Estimates (Policies)</t>
  </si>
  <si>
    <t>Use of Estimates</t>
  </si>
  <si>
    <t>Use of Estimates -</t>
  </si>
  <si>
    <t>Note 1 - Summary of Signicant Accounting Policies: Concentrations (Policies)</t>
  </si>
  <si>
    <t>Concentrations</t>
  </si>
  <si>
    <t xml:space="preserve">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Year Ended December 31, December 31, Customers 2017 2016 2017 2016 Customer A 41 % 33 % - - Customer B 34 % - % - - Customer C 12 % 55 % 15 % - </t>
  </si>
  <si>
    <t>Note 1 - Summary of Signicant Accounting Policies: Cash and Cash Equivalents (Policies)</t>
  </si>
  <si>
    <t>Cash and Cash Equivalents</t>
  </si>
  <si>
    <t xml:space="preserve">Cash and Cash Equivalents </t>
  </si>
  <si>
    <t>Note 1 - Summary of Signicant Accounting Policies: Accounts Receivable and Allowance for Doubtful Accounts (Policies)</t>
  </si>
  <si>
    <t>Accounts Receivable and Allowance for Doubtful Accounts</t>
  </si>
  <si>
    <t>Note 1 - Summary of Signicant Accounting Policies: Inventory, Policy (Policies)</t>
  </si>
  <si>
    <t>Inventory, Policy</t>
  </si>
  <si>
    <t>Inventory As of December 31, 2017 As of December 31, 2016 Inventory $ 376,063 $ 335,655 Less: allowance for obsolescence (335,655) (335,655) $ 40,408 $ -</t>
  </si>
  <si>
    <t>Note 1 - Summary of Signicant Accounting Policies: Revenue Recognition, Policy (Policies)</t>
  </si>
  <si>
    <t>Revenue Recognition, Policy</t>
  </si>
  <si>
    <t>Revenue Recognition Revenue recognition for multiple-element arrangements requires judgment to determine if multiple elements exist, whether elements can be accounted for as separate units of accounting, and if so, the fair value for each of the elemen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Any revenue received that does not yet meet the above recognition standards is recorded to unearned revenue and held as a liability until recognition occurs.</t>
  </si>
  <si>
    <t>Note 1 - Summary of Signicant Accounting Policies: Property, Plant and Equipment, Policy (Policies)</t>
  </si>
  <si>
    <t>Property, Plant and Equipment, Policy</t>
  </si>
  <si>
    <t>Property and Equipment - The estimated useful lives of the property and equipment are as follows: Property and Equipment Estimated Useful Life Building improvements 15 years Furniture, fixtures and equipment 7 years Computer equipment 5 years</t>
  </si>
  <si>
    <t>Note 1 - Summary of Signicant Accounting Policies: Intangible Assets, Finite-Lived, Policy (Policies)</t>
  </si>
  <si>
    <t>Intangible Assets, Finite-Lived, Policy</t>
  </si>
  <si>
    <t>Intangible Assets Useful life estimates for the Company's significant intangible asset classes are as follows: Useful Life Patent Costs 20 years Software Licenses 7 years Software Development Costs 15 years</t>
  </si>
  <si>
    <t>Note 1 - Summary of Signicant Accounting Policies: Impairment or Disposal of Long-Lived Assets, Policy (Policies)</t>
  </si>
  <si>
    <t>Impairment or Disposal of Long-Lived Assets, Policy</t>
  </si>
  <si>
    <t xml:space="preserve">Impairment of Long-Lived Assets </t>
  </si>
  <si>
    <t>Note 1 - Summary of Signicant Accounting Policies: Earnings Per Share (Policies)</t>
  </si>
  <si>
    <t>Earnings Per Share</t>
  </si>
  <si>
    <t>Earnings (Loss) Per Share</t>
  </si>
  <si>
    <t>Note 1 - Summary of Signicant Accounting Policies: Income Tax, Policy (Policies)</t>
  </si>
  <si>
    <t>Income Tax, Policy</t>
  </si>
  <si>
    <t>Income Taxes Provision for income taxes consists of federal and state income taxes in the United States. Due to uncertainty as to the realization of benefits from our deferred tax assets, including net operating loss carry-forwards and other tax credits, we have a full valuation allowance reserved against such assets. We expect to maintain this full valuation allowance at least in the near term.</t>
  </si>
  <si>
    <t>Note 1 - Summary of Signicant Accounting Policies: Reclassification (Policies)</t>
  </si>
  <si>
    <t>Reclassification</t>
  </si>
  <si>
    <t>Note 1 - Summary of Signicant Accounting Policies: Share-Based Payment and Stock-Based Compensation, Policy (Policies)</t>
  </si>
  <si>
    <t>Share-Based Payment and Stock-Based Compensation, Policy</t>
  </si>
  <si>
    <t>Share-Based Payments and Stock-Based Compensation</t>
  </si>
  <si>
    <t>Note 1 - Summary of Signicant Accounting Policies: Recently Enacted Accounting Standards (Policies)</t>
  </si>
  <si>
    <t>Recently Enacted Accounting Standards</t>
  </si>
  <si>
    <t>Recently Enacted Accounting Standards In February 2016, the FASB issued ASU No. 2016-02, Leases (Topic 842) Leases In May 2014, in addition to several amendments issued during 2016, the FASB issued ASU No. 2014-09, Revenue from Contracts with Customers. This pronouncement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se updates are effective for the Company for its annual period ending December 31, 2018, and interim periods within those fiscal years. The adoption of this guidance did not have a significant impact on the Consolidated Financial Statements.</t>
  </si>
  <si>
    <t>Note 1 - Summary of Signicant Accounting Policies: Concentrations: Schedules of Concentration of Risk, by Risk Factor (Tables)</t>
  </si>
  <si>
    <t>Tables/Schedules</t>
  </si>
  <si>
    <t>Schedules of Concentration of Risk, by Risk Factor</t>
  </si>
  <si>
    <t xml:space="preserve"> Revenue Accounts Receivable Year Ended December 31, December 31, Customers 2017 2016 2017 2016 Customer A 41 % 33 % - - Customer B 34 % - % - - Customer C 12 % 55 % 15 % - </t>
  </si>
  <si>
    <t>Note 1 - Summary of Signicant Accounting Policies: Inventory, Policy: Schedule of Inventory, Current (Tables)</t>
  </si>
  <si>
    <t>Schedule of Inventory, Current</t>
  </si>
  <si>
    <t xml:space="preserve"> As of December 31, 2017 As of December 31, 2016 Inventory $ 376,063 $ 335,655 Less: allowance for obsolescence (335,655) (335,655) $ 40,408 $ -</t>
  </si>
  <si>
    <t>Note 3 - Property and Equipment: Property, Plant and Equipment (Tables)</t>
  </si>
  <si>
    <t>Property, Plant and Equipment</t>
  </si>
  <si>
    <t xml:space="preserve"> As of December 31, 2017 As of December 31, 2016 Estimated Useful Life Building improvements 55,390 - 15 years Furniture, fixtures and equipment 26,101 - 7 years Computer equipment 8,927 - 5 years Less: accumulated depreciation (790) - $ 87,628 $ - </t>
  </si>
  <si>
    <t>Note 4 - Intangible Assets: Schedule of Finite-Lived Intangible Assets (Tables)</t>
  </si>
  <si>
    <t>Schedule of Finite-Lived Intangible Assets</t>
  </si>
  <si>
    <t xml:space="preserve"> As of December 31, 2017 As of December 31, 2016 Estimated Useful Life Patent Costs 397,417 422,995 20 years Software Licenses 58,260 58,260 7 years Software Development Costs 8,020,775 6,432,075 15 years Less: accumulated amortization (1,432,808) (989,787) $ 7,043,644 $ 5,923,543 </t>
  </si>
  <si>
    <t>Note 5 - Notes Payable: Schedule of Short-term Debt (Tables)</t>
  </si>
  <si>
    <t>Schedule of Short-term Debt</t>
  </si>
  <si>
    <t xml:space="preserve"> December 31, 2017 December 31, 2016 Beginning Balance $ 89,221 $ 89,221 Notes acquired in business acquisition 208,811 - Repayments  continuing operations (38,989) - Repayments  discontinued operations (53,132) - Notes divested in disposal of discontinued operations (155,679) - Ending Balance $ 50,232 $ 89,221</t>
  </si>
  <si>
    <t>Note 5 - Notes Payable: Schedule of Long-term Debt Instruments (Tables)</t>
  </si>
  <si>
    <t>Schedule of Long-term Debt Instruments</t>
  </si>
  <si>
    <t xml:space="preserve"> December 31, 2017 December 31, 2016 Beginning Balance $ 1,200,000 $ - Notes acquired in business acquisition 136,830 1,200,000 Repayments  continuing operations (433,342) - Repayments  discontinued operations (1,603) - Notes divested in disposal of discontinued operations (135,227) - Ending Balance $ 766,658 $ 1,200,000 Short Term Portion of Long Term Debt $ 400,000 $ 400,000 Long Term Debt $ 366,658 $ 800,000</t>
  </si>
  <si>
    <t>Note 6 - Convertible Notes: Schedule of Convertible Notes Payable (Tables)</t>
  </si>
  <si>
    <t>Schedule of Convertible Notes Payable</t>
  </si>
  <si>
    <t xml:space="preserve"> December 31, 2017 December 31, 2016 Beginning Balance $ 3,996,810 $ 13,815,094 Proceeds from issuance of convertible notes, net of issuance discounts 146,669 - Proceeds from issuance of convertible notes  related party 237,000 Repayments (100,000) - Conversion of notes payable into common stock (3,712,638) Conversion of notes payable into preferred stock - (9,452,000) Conversion of related party notes payable into preferred stock - (230,763) Settlement agreements - (145,945) Amortization of discounts 33,735 10,424 Ending Balance $ 601,576 $ 3,996,810 Convertible notes, short term $ 1,150,000 $ - Convertible notes, short term  related party $ 521,172 $ 284,172 convertible notes, long term  related party $ - $ 3,712,638 Debt discounts $ 1,069,596 $ -</t>
  </si>
  <si>
    <t>Note 7 - Commitments and Contingencies: Schedule of Future Minimum Rental Payments for Operating Leases (Tables)</t>
  </si>
  <si>
    <t>Schedule of Future Minimum Rental Payments for Operating Leases</t>
  </si>
  <si>
    <t xml:space="preserve"> Year Ending December 31, 2018 $ 281,646 2019 259,851 2020 209,559 2021 214,107 2022 218,654 2023 and thereafter 18,569 Total minimum lease payments $ 1,202,386 </t>
  </si>
  <si>
    <t>Note 8 - Related Party Transactions: Schedule of Related Party Transactions (Tables)</t>
  </si>
  <si>
    <t>Schedule of Related Party Transactions</t>
  </si>
  <si>
    <t>Accounts payable related party At December 31, 2017 and December 31, 2016, the Company had a balance in related party accounts payable of $68,060 and $709,725, respectively, which consisted of the following: December 31, December 31, Party Name: Relationship: Nature of transactions: 2017 2016 Jay Wright Corporate Counsel Consulting fees $ - $ 355,795 John Hayes Chief Technology Officer Expense reimbursement 55,254 308,485 Robert Graham Chairman and Chief Executive Officer Expense reimbursement 6,806 45,445 Robert Graham Chairman and Chief Executive Officer Rent 6,000 - $ 68,060 $ 709,725 Advances related party At December 31, 2017 and December 31, 2016, the Company had a balance in related party advances of $65,000 and $110,000, respectively, which consisted of the following: December 31, December 31, Party Name: Relationship: 2017 2016 John Hayes Chief Technology Officer $ - $ 110,000 Thomas Bruderman Director and significant shareholder 65,000 - $ 65,000 $ 110,000</t>
  </si>
  <si>
    <t>Note 9 - Stockholders' Equity: Schedule of Assumptions Used (Tables)</t>
  </si>
  <si>
    <t>Schedule of Assumptions Used</t>
  </si>
  <si>
    <t xml:space="preserve"> Stock price on the valuation date $ 0.32 0.50 Warrant exercise price $ 0.10 - 0.70 Dividend yield 0.00 % Years to maturity 5.0 Risk free rate 1.50  2.16 % Expected volatility 51.35 - 55.43 %</t>
  </si>
  <si>
    <t>Note 10 - Share Based Compensation: Share-based Compensation, Activity (Tables)</t>
  </si>
  <si>
    <t>Share-based Compensation, Activity</t>
  </si>
  <si>
    <t>The activity of options granted to during the year ended December 31, 2017 is as follows: Employee and Director Options Outstanding Weighted Average Exercise Price Weighted Average Remaining Life Weighted Average Grant Date Fair Value Beginning Balance  December 31, 2016 - Granted 5,570,000 $ 0.60 5 years $ 0.28 Exercised - Cancelled - Ending Balance  December 31, 2017 5,570,000 $ 0.60 4.65 years $ 0.28 Exercisable options 392,958 $ 0.60 4.65 years $ 0.28 The Companys outstanding employee options at December 31, 2017 are as follows: Options Outstanding Option Exercisable Exercise Price Range Number Outstanding Weighted Average Remaining Contractual Life (in years) Weighted Average Exercise Price Number Exercisable Weighted Average Exercise Price Intrinsic Value $0.60 5,177,042 4.65 $ 0.60 392,958 $ 0.60 19,648</t>
  </si>
  <si>
    <t>Note 12 - Discontinued Operations: Disposal Groups, Including Discontinued Operations (Tables)</t>
  </si>
  <si>
    <t>Disposal Groups, Including Discontinued Operations</t>
  </si>
  <si>
    <t xml:space="preserve"> Assets Accounts receivable $ 40,044 Deposits and prepaid expenses 90,559 Inventory 1,157,555 Property and equipment 117,254 Intangible assets 62,820 Total Assets 1,468,232 Liabilities Accounts payable and accrued expenses 692,399 Notes payable  short term 64,000 Notes payable  short term, related party 91,679 Line of credit 135,227 Total Liabilities 983,305 Loss on disposal $ 484,927</t>
  </si>
  <si>
    <t>Note 13 - Income Taxes: Schedule of Deferred Tax Assets and Liabilities (Tables)</t>
  </si>
  <si>
    <t>Schedule of Deferred Tax Assets and Liabilities</t>
  </si>
  <si>
    <t xml:space="preserve"> December 31, 2017 December 31, 2016 Net operating loss &amp; credit carry forwards $ 7,897,392 $ 10,315,734 Inventory obsolescence reserve 77,993 117,616 Accrued wages, related party 1,216,954 867,078 Accrued interest  convertible debt, related party 290,845 438,606 Depreciation and amortization (125,749) 3,687 Other tax adjustments 3,566 4,527 Deferred Revenue (4,626) ------ Valuation allowance (9,356,375) (11,747,248) $ - $ -</t>
  </si>
  <si>
    <t>Note 13 - Income Taxes: Schedule of Effective Income Tax Rate Reconciliation (Tables)</t>
  </si>
  <si>
    <t>Schedule of Effective Income Tax Rate Reconciliation</t>
  </si>
  <si>
    <t xml:space="preserve"> 2017 2016 Tax (benefit) at the US statutory rate of 22% $ 2,390,872 $ (2,453,379) Change in valuation allowance (2,390,872) 2,453,379 $ - $ -</t>
  </si>
  <si>
    <t>Note 1 - Summary of Signicant Accounting Policies: Concentrations: Schedules of Concentration of Risk, by Risk Factor (Details)</t>
  </si>
  <si>
    <t>Accounts receivable</t>
  </si>
  <si>
    <t>Concentration Risk, Percentage</t>
  </si>
  <si>
    <t>15.00%</t>
  </si>
  <si>
    <t>Customer A | Revenue</t>
  </si>
  <si>
    <t>41.00%</t>
  </si>
  <si>
    <t>33.00%</t>
  </si>
  <si>
    <t>Customer B | Revenue</t>
  </si>
  <si>
    <t>34.00%</t>
  </si>
  <si>
    <t>CustomerCMember | Revenue</t>
  </si>
  <si>
    <t>12.00%</t>
  </si>
  <si>
    <t>55.00%</t>
  </si>
  <si>
    <t>Note 1 - Summary of Signicant Accounting Policies: Inventory, Policy: Schedule of Inventory, Current (Details) - USD ($)</t>
  </si>
  <si>
    <t>Details</t>
  </si>
  <si>
    <t>Inventory, Gross</t>
  </si>
  <si>
    <t>Allowance for obsolescence</t>
  </si>
  <si>
    <t>Note 2 - Going Concern (Details) - USD ($)</t>
  </si>
  <si>
    <t>Note 3 - Property and Equipment: Property, Plant and Equipment (Details)</t>
  </si>
  <si>
    <t>Dec. 31, 2017USD ($)</t>
  </si>
  <si>
    <t>Accumulated Depreciation, Depletion and Amortization, Property, Plant, and Equipment</t>
  </si>
  <si>
    <t>Building Improvements</t>
  </si>
  <si>
    <t>Property, Plant and Equipment, Useful Life</t>
  </si>
  <si>
    <t>15 years</t>
  </si>
  <si>
    <t>Furniture and Fixtures</t>
  </si>
  <si>
    <t>7 years</t>
  </si>
  <si>
    <t>Computer Equipment</t>
  </si>
  <si>
    <t>5 years</t>
  </si>
  <si>
    <t>Note 4 - Intangible Assets (Details) - USD ($)</t>
  </si>
  <si>
    <t>Capitalized Intangible Assets</t>
  </si>
  <si>
    <t>Amortization of Intangible Assets</t>
  </si>
  <si>
    <t>Note 4 - Intangible Assets: Schedule of Finite-Lived Intangible Assets (Details) - USD ($)</t>
  </si>
  <si>
    <t>Finite-Lived Intangible Assets, Net</t>
  </si>
  <si>
    <t>Finite-Lived Intangible Assets, Accumulated Amortization</t>
  </si>
  <si>
    <t>Patents</t>
  </si>
  <si>
    <t>20 years</t>
  </si>
  <si>
    <t>Software Licenses</t>
  </si>
  <si>
    <t>Software Development</t>
  </si>
  <si>
    <t>Note 5 - Notes Payable: Schedule of Short-term Debt (Details) - USD ($)</t>
  </si>
  <si>
    <t>Dec. 31, 2015</t>
  </si>
  <si>
    <t>Short term notes payable</t>
  </si>
  <si>
    <t>Notes acquired in business acquisition</t>
  </si>
  <si>
    <t>Repayments - continuing operations</t>
  </si>
  <si>
    <t>Repayments - discontinued operations</t>
  </si>
  <si>
    <t>Notes divested in disposal of discontinued operations</t>
  </si>
  <si>
    <t>Note 5 - Notes Payable: Schedule of Long-term Debt Instruments (Details) - USD ($)</t>
  </si>
  <si>
    <t>Long-term Debt</t>
  </si>
  <si>
    <t>Long term notes payable</t>
  </si>
  <si>
    <t>Note 6 - Convertible Notes: Schedule of Convertible Notes Payable (Details) - USD ($)</t>
  </si>
  <si>
    <t>Convertible Debt</t>
  </si>
  <si>
    <t>Proceeds from Issuance of Convertible Preferred Stock</t>
  </si>
  <si>
    <t>Proceeds from issuance of convertible notes - related party</t>
  </si>
  <si>
    <t>Conversion of notes payable into common stock</t>
  </si>
  <si>
    <t>Settlement Agreements</t>
  </si>
  <si>
    <t>Convertible Notes Payable, Current</t>
  </si>
  <si>
    <t>Debt discounts</t>
  </si>
  <si>
    <t>Note 7 - Commitments and Contingencies (Details) - USD ($)</t>
  </si>
  <si>
    <t>Operating Leases, Rent Expense</t>
  </si>
  <si>
    <t>Payments to Acquire Equipment on Lease</t>
  </si>
  <si>
    <t>Note 7 - Commitments and Contingencies: Schedule of Future Minimum Rental Payments for Operating Leases (Detail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8 - Related Party Transactions (Details) - USD ($)</t>
  </si>
  <si>
    <t>Robert Lentz</t>
  </si>
  <si>
    <t>Professional and Contract Services Expense</t>
  </si>
  <si>
    <t>Note 8 - Related Party Transactions: Schedule of Related Party Transactions (Details) - USD ($)</t>
  </si>
  <si>
    <t>Accounts Payable, Related Parties, Current</t>
  </si>
  <si>
    <t>Jay Wright</t>
  </si>
  <si>
    <t>John Hayes</t>
  </si>
  <si>
    <t>Robert Graham</t>
  </si>
  <si>
    <t>Robert Graham (2)</t>
  </si>
  <si>
    <t>Note 9 - Stockholders' Equity (Details) - USD ($)</t>
  </si>
  <si>
    <t>Stock Issuance 1</t>
  </si>
  <si>
    <t>Shares Issued to Investor</t>
  </si>
  <si>
    <t>Warrants issued</t>
  </si>
  <si>
    <t>Proceeds from issuance of stock</t>
  </si>
  <si>
    <t>Warrants issued - value</t>
  </si>
  <si>
    <t>Stock Issuance 2</t>
  </si>
  <si>
    <t>Stock Issuance 3</t>
  </si>
  <si>
    <t>Stock Issuance 4</t>
  </si>
  <si>
    <t>Stock Issuance 5</t>
  </si>
  <si>
    <t>Stock Issued During Period, Shares, New Issues</t>
  </si>
  <si>
    <t>Stock Issuance 6</t>
  </si>
  <si>
    <t>Stock Issuance 7</t>
  </si>
  <si>
    <t>Stock Issuance 8</t>
  </si>
  <si>
    <t>Stock Issuance 9</t>
  </si>
  <si>
    <t>StockIssuance10Member</t>
  </si>
  <si>
    <t>StockIssuance11Member</t>
  </si>
  <si>
    <t>StockIssuance12Member</t>
  </si>
  <si>
    <t>StockIssuance13Member</t>
  </si>
  <si>
    <t>StockIssuance14Member</t>
  </si>
  <si>
    <t>StockIssuance15Member</t>
  </si>
  <si>
    <t>Note 9 - Stockholders' Equity: Schedule of Assumptions Used (Details)</t>
  </si>
  <si>
    <t>Dec. 31, 2017$ / shares</t>
  </si>
  <si>
    <t>Minimum</t>
  </si>
  <si>
    <t>Share-based Compensation Arrangement by Share-based Payment Award, Fair Value Assumptions, Stock Price</t>
  </si>
  <si>
    <t>Share-based Compensation Arrangement by Share-based Payment Award, Fair Value Assumptions, Exercise Price</t>
  </si>
  <si>
    <t>Share-based Compensation Arrangement by Share-based Payment Award, Fair Value Assumptions, Risk Free Interest Rate</t>
  </si>
  <si>
    <t>1.50%</t>
  </si>
  <si>
    <t>Share-based Compensation Arrangement by Share-based Payment Award, Fair Value Assumptions, Expected Volatility Rate</t>
  </si>
  <si>
    <t>51.35%</t>
  </si>
  <si>
    <t>Maximum</t>
  </si>
  <si>
    <t>Share-based Compensation Arrangement by Share-based Payment Award, Fair Value Assumptions, Expected Term</t>
  </si>
  <si>
    <t>2.16%</t>
  </si>
  <si>
    <t>55.43%</t>
  </si>
  <si>
    <t>Note 10 - Share Based Compensation (Details)</t>
  </si>
  <si>
    <t>Dec. 31, 2017USD ($)shares</t>
  </si>
  <si>
    <t>Share-based Compensation Arrangement by Share-based Payment Award, Options, Grants in Period, Gross | shares</t>
  </si>
  <si>
    <t>Stock Granted, Value, Share-based Compensation, Net of Forfeitures</t>
  </si>
  <si>
    <t>Unrecognized Expense for Unvested Share-based Compensation</t>
  </si>
  <si>
    <t>Note 10 - Share Based Compensation: Share-based Compensation, Activity (Details)</t>
  </si>
  <si>
    <t>Dec. 31, 2017USD ($)$ / sharesshares</t>
  </si>
  <si>
    <t>Employee and Director</t>
  </si>
  <si>
    <t>Share-based Compensation Arrangement by Share-based Payment Award, Options, Grants in Period, Weighted Average Grant Date Fair Value | $ / 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Shares Authorized under Stock Option Plans, Exercise Price Range, Outstanding Options, Weighted Average Remaining Contractual Term</t>
  </si>
  <si>
    <t>4 years 7 months 24 days</t>
  </si>
  <si>
    <t>Share-based Compensation Arrangement by Share-based Payment Award, Options, Exercisable, Number | shares</t>
  </si>
  <si>
    <t>Share-based Compensation Arrangement by Share-based Payment Award, Options, Exercisable, Weighted Average Exercise Price | $ / shares</t>
  </si>
  <si>
    <t>Employee</t>
  </si>
  <si>
    <t>Share-based Compensation Arrangement by Share-based Payment Award, Options, Exercisable, Intrinsic Value | $</t>
  </si>
  <si>
    <t>Note 12 - Discontinued Operations: Disposal Groups, Including Discontinued Operations (Details)</t>
  </si>
  <si>
    <t>Disposal Group, Including Discontinued Operation, Assets</t>
  </si>
  <si>
    <t>Disposal Group, Including Discontinued Operation, Liabilities</t>
  </si>
  <si>
    <t>Deposits and prepaid expenses</t>
  </si>
  <si>
    <t>Property and equipment</t>
  </si>
  <si>
    <t>Intangible assets</t>
  </si>
  <si>
    <t>Notes payable - short term</t>
  </si>
  <si>
    <t>Notes payable - short term, related party</t>
  </si>
  <si>
    <t>Line of credit</t>
  </si>
  <si>
    <t>Note 13 - Income Taxes (Details) - USD ($)</t>
  </si>
  <si>
    <t>Operating Loss Carryforwards</t>
  </si>
  <si>
    <t>Deferred Tax Assets, Operating Loss Carryforwards, State and Local</t>
  </si>
  <si>
    <t>Note 13 - Income Taxes: Schedule of Deferred Tax Assets and Liabilities (Details) - USD ($)</t>
  </si>
  <si>
    <t>Deferred Tax Assets, Operating Loss Carryforwards</t>
  </si>
  <si>
    <t>Deferred Tax Assets, Operating Loss Carryforwards, Inventory obsolescence reserve</t>
  </si>
  <si>
    <t>Deferred Tax Assets, Operating Loss Carryforwards, Accrued wages, related party</t>
  </si>
  <si>
    <t>Deferred Tax Assets, Operating Loss Carryforwards, Accrued interest - convertible debt, related party</t>
  </si>
  <si>
    <t>Deferred Tax Assets, Operating Loss Carryforwards, Depreciation and amortization</t>
  </si>
  <si>
    <t>Deferred Tax Assets, Other</t>
  </si>
  <si>
    <t>Deferred Tax Assets, Operating Loss Carryforwards, Deferred Revenue</t>
  </si>
  <si>
    <t>Deferred Tax Assets, Valuation Allowance</t>
  </si>
  <si>
    <t>Note 13 - Income Taxes: Schedule of Effective Income Tax Rate Reconciliation (Details) - USD ($)</t>
  </si>
  <si>
    <t>Effective Income Tax Rate Reconciliation, at Federal Statutory Income Tax Rate, Percent</t>
  </si>
  <si>
    <t>22.00%</t>
  </si>
  <si>
    <t>Effective Income Tax Rate Reconciliation at Federal Statutory Income Tax Rate, Amount</t>
  </si>
  <si>
    <t>Effective Income Tax Rate Reconciliation, Change in Deferred Tax Assets Valuation Allowance,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56212</v>
      </c>
    </row>
    <row r="10" spans="1:4">
      <c r="A10" s="4" t="s">
        <v>17</v>
      </c>
      <c r="B10" s="4" t="s">
        <v>18</v>
      </c>
    </row>
    <row r="11" spans="1:4">
      <c r="A11" s="4" t="s">
        <v>19</v>
      </c>
      <c r="C11" s="5" t="n">
        <v>77610171</v>
      </c>
    </row>
    <row r="12" spans="1:4">
      <c r="A12" s="4" t="s">
        <v>20</v>
      </c>
      <c r="D12" s="6" t="n">
        <v>12973463</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08</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08</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08</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0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1869</v>
      </c>
      <c r="C3" s="6" t="n">
        <v>57033</v>
      </c>
    </row>
    <row r="4" spans="1:3">
      <c r="A4" s="4" t="s">
        <v>35</v>
      </c>
      <c r="B4" s="5" t="n">
        <v>217380</v>
      </c>
    </row>
    <row r="5" spans="1:3">
      <c r="A5" s="4" t="s">
        <v>36</v>
      </c>
      <c r="B5" s="5" t="n">
        <v>40408</v>
      </c>
    </row>
    <row r="6" spans="1:3">
      <c r="A6" s="4" t="s">
        <v>37</v>
      </c>
      <c r="B6" s="5" t="n">
        <v>361642</v>
      </c>
      <c r="C6" s="5" t="n">
        <v>100954</v>
      </c>
    </row>
    <row r="7" spans="1:3">
      <c r="A7" s="4" t="s">
        <v>38</v>
      </c>
      <c r="B7" s="5" t="n">
        <v>1041299</v>
      </c>
      <c r="C7" s="5" t="n">
        <v>157987</v>
      </c>
    </row>
    <row r="8" spans="1:3">
      <c r="A8" s="4" t="s">
        <v>39</v>
      </c>
      <c r="B8" s="5" t="n">
        <v>87628</v>
      </c>
    </row>
    <row r="9" spans="1:3">
      <c r="A9" s="4" t="s">
        <v>40</v>
      </c>
      <c r="B9" s="5" t="n">
        <v>7043644</v>
      </c>
      <c r="C9" s="5" t="n">
        <v>5923543</v>
      </c>
    </row>
    <row r="10" spans="1:3">
      <c r="A10" s="4" t="s">
        <v>41</v>
      </c>
      <c r="B10" s="5" t="n">
        <v>8172571</v>
      </c>
      <c r="C10" s="5" t="n">
        <v>6081530</v>
      </c>
    </row>
    <row r="11" spans="1:3">
      <c r="A11" s="3" t="s">
        <v>42</v>
      </c>
    </row>
    <row r="12" spans="1:3">
      <c r="A12" s="4" t="s">
        <v>43</v>
      </c>
      <c r="B12" s="5" t="n">
        <v>2633610</v>
      </c>
      <c r="C12" s="5" t="n">
        <v>2038273</v>
      </c>
    </row>
    <row r="13" spans="1:3">
      <c r="A13" s="4" t="s">
        <v>44</v>
      </c>
      <c r="B13" s="5" t="n">
        <v>68060</v>
      </c>
      <c r="C13" s="5" t="n">
        <v>709725</v>
      </c>
    </row>
    <row r="14" spans="1:3">
      <c r="A14" s="4" t="s">
        <v>45</v>
      </c>
      <c r="B14" s="5" t="n">
        <v>59545</v>
      </c>
      <c r="C14" s="5" t="n">
        <v>52888</v>
      </c>
    </row>
    <row r="15" spans="1:3">
      <c r="A15" s="4" t="s">
        <v>46</v>
      </c>
      <c r="B15" s="5" t="n">
        <v>180066</v>
      </c>
      <c r="C15" s="5" t="n">
        <v>1241911</v>
      </c>
    </row>
    <row r="16" spans="1:3">
      <c r="A16" s="4" t="s">
        <v>47</v>
      </c>
      <c r="B16" s="5" t="n">
        <v>65000</v>
      </c>
      <c r="C16" s="5" t="n">
        <v>110000</v>
      </c>
    </row>
    <row r="17" spans="1:3">
      <c r="A17" s="4" t="s">
        <v>48</v>
      </c>
      <c r="B17" s="5" t="n">
        <v>2133210</v>
      </c>
      <c r="C17" s="5" t="n">
        <v>10696311</v>
      </c>
    </row>
    <row r="18" spans="1:3">
      <c r="A18" s="4" t="s">
        <v>49</v>
      </c>
      <c r="B18" s="5" t="n">
        <v>8760</v>
      </c>
      <c r="C18" s="5" t="n">
        <v>19988</v>
      </c>
    </row>
    <row r="19" spans="1:3">
      <c r="A19" s="4" t="s">
        <v>50</v>
      </c>
      <c r="B19" s="5" t="n">
        <v>50232</v>
      </c>
      <c r="C19" s="5" t="n">
        <v>89221</v>
      </c>
    </row>
    <row r="20" spans="1:3">
      <c r="A20" s="4" t="s">
        <v>51</v>
      </c>
      <c r="B20" s="5" t="n">
        <v>400000</v>
      </c>
      <c r="C20" s="5" t="n">
        <v>400000</v>
      </c>
    </row>
    <row r="21" spans="1:3">
      <c r="A21" s="4" t="s">
        <v>52</v>
      </c>
      <c r="B21" s="5" t="n">
        <v>521172</v>
      </c>
      <c r="C21" s="5" t="n">
        <v>284172</v>
      </c>
    </row>
    <row r="22" spans="1:3">
      <c r="A22" s="4" t="s">
        <v>53</v>
      </c>
      <c r="B22" s="5" t="n">
        <v>6119655</v>
      </c>
      <c r="C22" s="5" t="n">
        <v>15642489</v>
      </c>
    </row>
    <row r="23" spans="1:3">
      <c r="A23" s="3" t="s">
        <v>54</v>
      </c>
    </row>
    <row r="24" spans="1:3">
      <c r="A24" s="4" t="s">
        <v>55</v>
      </c>
      <c r="B24" s="5" t="n">
        <v>37500</v>
      </c>
      <c r="C24" s="5" t="n">
        <v>37500</v>
      </c>
    </row>
    <row r="25" spans="1:3">
      <c r="A25" s="4" t="s">
        <v>56</v>
      </c>
      <c r="B25" s="5" t="n">
        <v>366658</v>
      </c>
      <c r="C25" s="5" t="n">
        <v>800000</v>
      </c>
    </row>
    <row r="26" spans="1:3">
      <c r="A26" s="4" t="s">
        <v>57</v>
      </c>
      <c r="B26" s="5" t="n">
        <v>80404</v>
      </c>
    </row>
    <row r="27" spans="1:3">
      <c r="A27" s="4" t="s">
        <v>58</v>
      </c>
      <c r="C27" s="5" t="n">
        <v>3712638</v>
      </c>
    </row>
    <row r="28" spans="1:3">
      <c r="A28" s="4" t="s">
        <v>59</v>
      </c>
      <c r="B28" s="5" t="n">
        <v>6604217</v>
      </c>
      <c r="C28" s="5" t="n">
        <v>20192627</v>
      </c>
    </row>
    <row r="29" spans="1:3">
      <c r="A29" s="3" t="s">
        <v>60</v>
      </c>
    </row>
    <row r="30" spans="1:3">
      <c r="A30" s="4" t="s">
        <v>61</v>
      </c>
      <c r="B30" s="5" t="n">
        <v>3640</v>
      </c>
      <c r="C30" s="5" t="n">
        <v>3671</v>
      </c>
    </row>
    <row r="31" spans="1:3">
      <c r="A31" s="4" t="s">
        <v>62</v>
      </c>
      <c r="B31" s="5" t="n">
        <v>77063</v>
      </c>
      <c r="C31" s="5" t="n">
        <v>13326</v>
      </c>
    </row>
    <row r="32" spans="1:3">
      <c r="A32" s="4" t="s">
        <v>63</v>
      </c>
      <c r="B32" s="5" t="n">
        <v>51384027</v>
      </c>
      <c r="C32" s="5" t="n">
        <v>20287638</v>
      </c>
    </row>
    <row r="33" spans="1:3">
      <c r="A33" s="4" t="s">
        <v>64</v>
      </c>
      <c r="B33" s="5" t="n">
        <v>-49896376</v>
      </c>
      <c r="C33" s="5" t="n">
        <v>-34550732</v>
      </c>
    </row>
    <row r="34" spans="1:3">
      <c r="A34" s="4" t="s">
        <v>65</v>
      </c>
      <c r="C34" s="5" t="n">
        <v>135000</v>
      </c>
    </row>
    <row r="35" spans="1:3">
      <c r="A35" s="4" t="s">
        <v>66</v>
      </c>
      <c r="B35" s="5" t="n">
        <v>1568354</v>
      </c>
      <c r="C35" s="5" t="n">
        <v>-14111097</v>
      </c>
    </row>
    <row r="36" spans="1:3">
      <c r="A36" s="4" t="s">
        <v>67</v>
      </c>
      <c r="B36" s="6" t="n">
        <v>8172571</v>
      </c>
      <c r="C36" s="6" t="n">
        <v>6081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08</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52</v>
      </c>
      <c r="B1" s="2" t="s">
        <v>1</v>
      </c>
    </row>
    <row r="2" spans="1:2">
      <c r="B2" s="2" t="s">
        <v>2</v>
      </c>
    </row>
    <row r="3" spans="1:2">
      <c r="A3" s="3" t="s">
        <v>237</v>
      </c>
    </row>
    <row r="4" spans="1:2">
      <c r="A4" s="4" t="s">
        <v>253</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2</v>
      </c>
    </row>
    <row r="2" spans="1:3">
      <c r="A2" s="3" t="s">
        <v>69</v>
      </c>
    </row>
    <row r="3" spans="1:3">
      <c r="A3" s="4" t="s">
        <v>70</v>
      </c>
      <c r="B3" s="7" t="n">
        <v>0.0001</v>
      </c>
      <c r="C3" s="7" t="n">
        <v>0.0001</v>
      </c>
    </row>
    <row r="4" spans="1:3">
      <c r="A4" s="4" t="s">
        <v>71</v>
      </c>
      <c r="B4" s="5" t="n">
        <v>10000000</v>
      </c>
      <c r="C4" s="5" t="n">
        <v>10000000</v>
      </c>
    </row>
    <row r="5" spans="1:3">
      <c r="A5" s="4" t="s">
        <v>72</v>
      </c>
      <c r="B5" s="5" t="n">
        <v>3639783</v>
      </c>
      <c r="C5" s="5" t="n">
        <v>3671316</v>
      </c>
    </row>
    <row r="6" spans="1:3">
      <c r="A6" s="4" t="s">
        <v>73</v>
      </c>
      <c r="B6" s="5" t="n">
        <v>3639783</v>
      </c>
      <c r="C6" s="5" t="n">
        <v>3671316</v>
      </c>
    </row>
    <row r="7" spans="1:3">
      <c r="A7" s="4" t="s">
        <v>74</v>
      </c>
      <c r="B7" s="7" t="n">
        <v>0.0001</v>
      </c>
      <c r="C7" s="7" t="n">
        <v>0.0001</v>
      </c>
    </row>
    <row r="8" spans="1:3">
      <c r="A8" s="4" t="s">
        <v>75</v>
      </c>
      <c r="B8" s="5" t="n">
        <v>200000000</v>
      </c>
      <c r="C8" s="5" t="n">
        <v>200000000</v>
      </c>
    </row>
    <row r="9" spans="1:3">
      <c r="A9" s="4" t="s">
        <v>76</v>
      </c>
      <c r="B9" s="5" t="n">
        <v>77063171</v>
      </c>
      <c r="C9" s="5" t="n">
        <v>13325681</v>
      </c>
    </row>
    <row r="10" spans="1:3">
      <c r="A10" s="4" t="s">
        <v>77</v>
      </c>
      <c r="B10" s="5" t="n">
        <v>77063171</v>
      </c>
      <c r="C10" s="5" t="n">
        <v>13325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7</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66</v>
      </c>
      <c r="B1" s="2" t="s">
        <v>1</v>
      </c>
    </row>
    <row r="2" spans="1:2">
      <c r="B2" s="2" t="s">
        <v>2</v>
      </c>
    </row>
    <row r="3" spans="1:2">
      <c r="A3" s="3" t="s">
        <v>23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69</v>
      </c>
      <c r="B1" s="2" t="s">
        <v>1</v>
      </c>
    </row>
    <row r="2" spans="1:2">
      <c r="B2" s="2" t="s">
        <v>2</v>
      </c>
    </row>
    <row r="3" spans="1:2">
      <c r="A3" s="3" t="s">
        <v>237</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7"/>
  </cols>
  <sheetData>
    <row r="1" spans="1:2">
      <c r="A1" s="1" t="s">
        <v>275</v>
      </c>
      <c r="B1" s="2" t="s">
        <v>1</v>
      </c>
    </row>
    <row r="2" spans="1:2">
      <c r="B2" s="2" t="s">
        <v>2</v>
      </c>
    </row>
    <row r="3" spans="1:2">
      <c r="A3" s="3" t="s">
        <v>237</v>
      </c>
    </row>
    <row r="4" spans="1:2">
      <c r="A4" s="4" t="s">
        <v>276</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277</v>
      </c>
      <c r="B1" s="2" t="s">
        <v>1</v>
      </c>
    </row>
    <row r="2" spans="1:2">
      <c r="B2" s="2" t="s">
        <v>2</v>
      </c>
    </row>
    <row r="3" spans="1:2">
      <c r="A3" s="3" t="s">
        <v>23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4</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84</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81968</v>
      </c>
      <c r="C4" s="6" t="n">
        <v>84023</v>
      </c>
    </row>
    <row r="5" spans="1:3">
      <c r="A5" s="4" t="s">
        <v>81</v>
      </c>
      <c r="B5" s="5" t="n">
        <v>10260</v>
      </c>
    </row>
    <row r="6" spans="1:3">
      <c r="A6" s="4" t="s">
        <v>82</v>
      </c>
      <c r="B6" s="5" t="n">
        <v>70708</v>
      </c>
      <c r="C6" s="5" t="n">
        <v>84023</v>
      </c>
    </row>
    <row r="7" spans="1:3">
      <c r="A7" s="3" t="s">
        <v>83</v>
      </c>
    </row>
    <row r="8" spans="1:3">
      <c r="A8" s="4" t="s">
        <v>84</v>
      </c>
      <c r="B8" s="5" t="n">
        <v>304605</v>
      </c>
      <c r="C8" s="5" t="n">
        <v>37282</v>
      </c>
    </row>
    <row r="9" spans="1:3">
      <c r="A9" s="4" t="s">
        <v>85</v>
      </c>
      <c r="B9" s="5" t="n">
        <v>21888</v>
      </c>
      <c r="C9" s="5" t="n">
        <v>25740</v>
      </c>
    </row>
    <row r="10" spans="1:3">
      <c r="A10" s="4" t="s">
        <v>86</v>
      </c>
      <c r="B10" s="5" t="n">
        <v>12996967</v>
      </c>
      <c r="C10" s="5" t="n">
        <v>5172238</v>
      </c>
    </row>
    <row r="11" spans="1:3">
      <c r="A11" s="4" t="s">
        <v>87</v>
      </c>
      <c r="B11" s="5" t="n">
        <v>13323460</v>
      </c>
      <c r="C11" s="5" t="n">
        <v>5235260</v>
      </c>
    </row>
    <row r="12" spans="1:3">
      <c r="A12" s="4" t="s">
        <v>88</v>
      </c>
      <c r="B12" s="5" t="n">
        <v>-13251752</v>
      </c>
      <c r="C12" s="5" t="n">
        <v>-5151237</v>
      </c>
    </row>
    <row r="13" spans="1:3">
      <c r="A13" s="3" t="s">
        <v>89</v>
      </c>
    </row>
    <row r="14" spans="1:3">
      <c r="A14" s="4" t="s">
        <v>90</v>
      </c>
      <c r="C14" s="5" t="n">
        <v>205</v>
      </c>
    </row>
    <row r="15" spans="1:3">
      <c r="A15" s="4" t="s">
        <v>91</v>
      </c>
      <c r="B15" s="5" t="n">
        <v>-913238</v>
      </c>
    </row>
    <row r="16" spans="1:3">
      <c r="A16" s="4" t="s">
        <v>92</v>
      </c>
      <c r="B16" s="5" t="n">
        <v>-82845</v>
      </c>
      <c r="C16" s="5" t="n">
        <v>-1415426</v>
      </c>
    </row>
    <row r="17" spans="1:3">
      <c r="A17" s="4" t="s">
        <v>93</v>
      </c>
      <c r="B17" s="5" t="n">
        <v>-604145</v>
      </c>
      <c r="C17" s="5" t="n">
        <v>-649362</v>
      </c>
    </row>
    <row r="18" spans="1:3">
      <c r="A18" s="4" t="s">
        <v>94</v>
      </c>
      <c r="B18" s="5" t="n">
        <v>-1600228</v>
      </c>
      <c r="C18" s="5" t="n">
        <v>-2064583</v>
      </c>
    </row>
    <row r="19" spans="1:3">
      <c r="A19" s="4" t="s">
        <v>95</v>
      </c>
      <c r="B19" s="5" t="n">
        <v>-14851980</v>
      </c>
      <c r="C19" s="5" t="n">
        <v>-7215820</v>
      </c>
    </row>
    <row r="20" spans="1:3">
      <c r="A20" s="4" t="s">
        <v>96</v>
      </c>
      <c r="B20" s="4" t="s">
        <v>97</v>
      </c>
      <c r="C20" s="4" t="s">
        <v>97</v>
      </c>
    </row>
    <row r="21" spans="1:3">
      <c r="A21" s="4" t="s">
        <v>98</v>
      </c>
      <c r="B21" s="5" t="n">
        <v>-14851980</v>
      </c>
      <c r="C21" s="5" t="n">
        <v>-7215820</v>
      </c>
    </row>
    <row r="22" spans="1:3">
      <c r="A22" s="3" t="s">
        <v>99</v>
      </c>
    </row>
    <row r="23" spans="1:3">
      <c r="A23" s="4" t="s">
        <v>100</v>
      </c>
      <c r="B23" s="5" t="n">
        <v>-484927</v>
      </c>
    </row>
    <row r="24" spans="1:3">
      <c r="A24" s="4" t="s">
        <v>101</v>
      </c>
      <c r="B24" s="5" t="n">
        <v>-8737</v>
      </c>
    </row>
    <row r="25" spans="1:3">
      <c r="A25" s="4" t="s">
        <v>102</v>
      </c>
      <c r="B25" s="5" t="n">
        <v>-493664</v>
      </c>
    </row>
    <row r="26" spans="1:3">
      <c r="A26" s="4" t="s">
        <v>103</v>
      </c>
      <c r="B26" s="6" t="n">
        <v>-15345644</v>
      </c>
      <c r="C26" s="6" t="n">
        <v>-7215820</v>
      </c>
    </row>
    <row r="27" spans="1:3">
      <c r="A27" s="4" t="s">
        <v>104</v>
      </c>
      <c r="B27" s="8" t="n">
        <v>-0.37</v>
      </c>
      <c r="C27" s="8" t="n">
        <v>-0.54</v>
      </c>
    </row>
    <row r="28" spans="1:3">
      <c r="A28" s="4" t="s">
        <v>105</v>
      </c>
      <c r="B28" s="8" t="n">
        <v>-0.01</v>
      </c>
    </row>
    <row r="29" spans="1:3">
      <c r="A29" s="4" t="s">
        <v>106</v>
      </c>
      <c r="B29" s="5" t="n">
        <v>40212024</v>
      </c>
      <c r="C29" s="5" t="n">
        <v>13325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4</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84</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84</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84</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4</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4</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84</v>
      </c>
    </row>
    <row r="4" spans="1:2">
      <c r="A4" s="4" t="s">
        <v>312</v>
      </c>
      <c r="B4"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4</v>
      </c>
    </row>
    <row r="4" spans="1:2">
      <c r="A4" s="4" t="s">
        <v>315</v>
      </c>
      <c r="B4"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4</v>
      </c>
    </row>
    <row r="4" spans="1:2">
      <c r="A4" s="4" t="s">
        <v>318</v>
      </c>
      <c r="B4"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84</v>
      </c>
    </row>
    <row r="4" spans="1:2">
      <c r="A4" s="4" t="s">
        <v>321</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2"/>
    <col customWidth="1" max="6" min="6" width="20"/>
    <col customWidth="1" max="7" min="7" width="13"/>
  </cols>
  <sheetData>
    <row r="1" spans="1:7">
      <c r="A1" s="1" t="s">
        <v>107</v>
      </c>
      <c r="B1" s="2" t="s">
        <v>108</v>
      </c>
      <c r="C1" s="2" t="s">
        <v>109</v>
      </c>
      <c r="D1" s="2" t="s">
        <v>63</v>
      </c>
      <c r="E1" s="2" t="s">
        <v>110</v>
      </c>
      <c r="F1" s="2" t="s">
        <v>64</v>
      </c>
      <c r="G1" s="2" t="s">
        <v>111</v>
      </c>
    </row>
    <row r="2" spans="1:7">
      <c r="A2" s="4" t="s">
        <v>112</v>
      </c>
      <c r="B2" s="6" t="n">
        <v>10</v>
      </c>
      <c r="C2" s="6" t="n">
        <v>13326</v>
      </c>
      <c r="D2" s="6" t="n">
        <v>3110821</v>
      </c>
      <c r="F2" s="6" t="n">
        <v>-27334912</v>
      </c>
      <c r="G2" s="6" t="n">
        <v>-24210755</v>
      </c>
    </row>
    <row r="3" spans="1:7">
      <c r="A3" s="4" t="s">
        <v>113</v>
      </c>
      <c r="B3" s="5" t="n">
        <v>9804</v>
      </c>
      <c r="C3" s="5" t="n">
        <v>13325681</v>
      </c>
    </row>
    <row r="4" spans="1:7">
      <c r="A4" s="4" t="s">
        <v>114</v>
      </c>
      <c r="B4" s="6" t="n">
        <v>609</v>
      </c>
      <c r="D4" s="5" t="n">
        <v>3130395</v>
      </c>
      <c r="E4" s="6" t="n">
        <v>135000</v>
      </c>
      <c r="G4" s="5" t="n">
        <v>3266004</v>
      </c>
    </row>
    <row r="5" spans="1:7">
      <c r="A5" s="4" t="s">
        <v>115</v>
      </c>
      <c r="B5" s="5" t="n">
        <v>608922</v>
      </c>
    </row>
    <row r="6" spans="1:7">
      <c r="A6" s="4" t="s">
        <v>116</v>
      </c>
      <c r="B6" s="6" t="n">
        <v>3052</v>
      </c>
      <c r="D6" s="5" t="n">
        <v>14046422</v>
      </c>
      <c r="G6" s="5" t="n">
        <v>14049474</v>
      </c>
    </row>
    <row r="7" spans="1:7">
      <c r="A7" s="4" t="s">
        <v>117</v>
      </c>
      <c r="B7" s="5" t="n">
        <v>3052590</v>
      </c>
    </row>
    <row r="8" spans="1:7">
      <c r="A8" s="4" t="s">
        <v>103</v>
      </c>
      <c r="F8" s="5" t="n">
        <v>-7215820</v>
      </c>
      <c r="G8" s="5" t="n">
        <v>-7215820</v>
      </c>
    </row>
    <row r="9" spans="1:7">
      <c r="A9" s="4" t="s">
        <v>118</v>
      </c>
      <c r="B9" s="6" t="n">
        <v>3671</v>
      </c>
      <c r="C9" s="6" t="n">
        <v>13326</v>
      </c>
      <c r="D9" s="5" t="n">
        <v>20287638</v>
      </c>
      <c r="E9" s="5" t="n">
        <v>135000</v>
      </c>
      <c r="F9" s="5" t="n">
        <v>-34550732</v>
      </c>
      <c r="G9" s="5" t="n">
        <v>-14111097</v>
      </c>
    </row>
    <row r="10" spans="1:7">
      <c r="A10" s="4" t="s">
        <v>119</v>
      </c>
      <c r="B10" s="5" t="n">
        <v>3671316</v>
      </c>
      <c r="C10" s="5" t="n">
        <v>13325681</v>
      </c>
    </row>
    <row r="11" spans="1:7">
      <c r="A11" s="4" t="s">
        <v>120</v>
      </c>
      <c r="B11" s="6" t="n">
        <v>50</v>
      </c>
      <c r="C11" s="6" t="n">
        <v>-500</v>
      </c>
      <c r="D11" s="5" t="n">
        <v>450</v>
      </c>
    </row>
    <row r="12" spans="1:7">
      <c r="A12" s="4" t="s">
        <v>121</v>
      </c>
      <c r="B12" s="5" t="n">
        <v>50000</v>
      </c>
      <c r="C12" s="5" t="n">
        <v>-500000</v>
      </c>
    </row>
    <row r="13" spans="1:7">
      <c r="A13" s="4" t="s">
        <v>122</v>
      </c>
      <c r="B13" s="6" t="n">
        <v>-144</v>
      </c>
      <c r="C13" s="6" t="n">
        <v>1587</v>
      </c>
      <c r="D13" s="5" t="n">
        <v>-1443</v>
      </c>
    </row>
    <row r="14" spans="1:7">
      <c r="A14" s="4" t="s">
        <v>123</v>
      </c>
      <c r="B14" s="5" t="n">
        <v>-144035</v>
      </c>
      <c r="C14" s="5" t="n">
        <v>1586862</v>
      </c>
    </row>
    <row r="15" spans="1:7">
      <c r="A15" s="4" t="s">
        <v>114</v>
      </c>
      <c r="B15" s="6" t="n">
        <v>63</v>
      </c>
      <c r="D15" s="5" t="n">
        <v>374937</v>
      </c>
      <c r="E15" s="5" t="n">
        <v>-100000</v>
      </c>
      <c r="G15" s="5" t="n">
        <v>275000</v>
      </c>
    </row>
    <row r="16" spans="1:7">
      <c r="A16" s="4" t="s">
        <v>115</v>
      </c>
      <c r="B16" s="5" t="n">
        <v>62502</v>
      </c>
    </row>
    <row r="17" spans="1:7">
      <c r="A17" s="4" t="s">
        <v>124</v>
      </c>
      <c r="C17" s="6" t="n">
        <v>18289</v>
      </c>
      <c r="D17" s="5" t="n">
        <v>8499161</v>
      </c>
      <c r="E17" s="6" t="n">
        <v>-35000</v>
      </c>
      <c r="G17" s="5" t="n">
        <v>8842450</v>
      </c>
    </row>
    <row r="18" spans="1:7">
      <c r="A18" s="4" t="s">
        <v>125</v>
      </c>
      <c r="C18" s="5" t="n">
        <v>18289121</v>
      </c>
    </row>
    <row r="19" spans="1:7">
      <c r="A19" s="4" t="s">
        <v>126</v>
      </c>
      <c r="C19" s="6" t="n">
        <v>22064</v>
      </c>
      <c r="D19" s="5" t="n">
        <v>13216389</v>
      </c>
      <c r="G19" s="5" t="n">
        <v>13238453</v>
      </c>
    </row>
    <row r="20" spans="1:7">
      <c r="A20" s="4" t="s">
        <v>127</v>
      </c>
      <c r="C20" s="5" t="n">
        <v>22064105</v>
      </c>
    </row>
    <row r="21" spans="1:7">
      <c r="A21" s="4" t="s">
        <v>128</v>
      </c>
      <c r="C21" s="6" t="n">
        <v>396</v>
      </c>
      <c r="D21" s="5" t="n">
        <v>237639</v>
      </c>
      <c r="G21" s="5" t="n">
        <v>238035</v>
      </c>
    </row>
    <row r="22" spans="1:7">
      <c r="A22" s="4" t="s">
        <v>129</v>
      </c>
      <c r="C22" s="5" t="n">
        <v>396726</v>
      </c>
    </row>
    <row r="23" spans="1:7">
      <c r="A23" s="4" t="s">
        <v>130</v>
      </c>
      <c r="C23" s="6" t="n">
        <v>1123</v>
      </c>
      <c r="D23" s="5" t="n">
        <v>691247</v>
      </c>
      <c r="G23" s="5" t="n">
        <v>692370</v>
      </c>
    </row>
    <row r="24" spans="1:7">
      <c r="A24" s="4" t="s">
        <v>131</v>
      </c>
      <c r="C24" s="5" t="n">
        <v>1122866</v>
      </c>
    </row>
    <row r="25" spans="1:7">
      <c r="A25" s="4" t="s">
        <v>132</v>
      </c>
      <c r="C25" s="6" t="n">
        <v>1056</v>
      </c>
      <c r="D25" s="5" t="n">
        <v>42278</v>
      </c>
      <c r="G25" s="5" t="n">
        <v>43334</v>
      </c>
    </row>
    <row r="26" spans="1:7">
      <c r="A26" s="4" t="s">
        <v>133</v>
      </c>
      <c r="C26" s="5" t="n">
        <v>1055556</v>
      </c>
    </row>
    <row r="27" spans="1:7">
      <c r="A27" s="4" t="s">
        <v>134</v>
      </c>
      <c r="C27" s="6" t="n">
        <v>10757</v>
      </c>
      <c r="D27" s="5" t="n">
        <v>5367871</v>
      </c>
      <c r="G27" s="5" t="n">
        <v>5378628</v>
      </c>
    </row>
    <row r="28" spans="1:7">
      <c r="A28" s="4" t="s">
        <v>135</v>
      </c>
      <c r="C28" s="5" t="n">
        <v>10757254</v>
      </c>
    </row>
    <row r="29" spans="1:7">
      <c r="A29" s="4" t="s">
        <v>136</v>
      </c>
      <c r="C29" s="6" t="n">
        <v>8965</v>
      </c>
      <c r="D29" s="5" t="n">
        <v>485551</v>
      </c>
      <c r="G29" s="5" t="n">
        <v>494516</v>
      </c>
    </row>
    <row r="30" spans="1:7">
      <c r="A30" s="4" t="s">
        <v>137</v>
      </c>
      <c r="C30" s="5" t="n">
        <v>8965000</v>
      </c>
    </row>
    <row r="31" spans="1:7">
      <c r="A31" s="4" t="s">
        <v>138</v>
      </c>
      <c r="D31" s="5" t="n">
        <v>913238</v>
      </c>
      <c r="G31" s="5" t="n">
        <v>913238</v>
      </c>
    </row>
    <row r="32" spans="1:7">
      <c r="A32" s="4" t="s">
        <v>139</v>
      </c>
      <c r="D32" s="5" t="n">
        <v>536165</v>
      </c>
      <c r="G32" s="5" t="n">
        <v>536165</v>
      </c>
    </row>
    <row r="33" spans="1:7">
      <c r="A33" s="4" t="s">
        <v>140</v>
      </c>
      <c r="D33" s="5" t="n">
        <v>567166</v>
      </c>
    </row>
    <row r="34" spans="1:7">
      <c r="A34" s="4" t="s">
        <v>141</v>
      </c>
      <c r="D34" s="5" t="n">
        <v>27945</v>
      </c>
      <c r="G34" s="5" t="n">
        <v>27945</v>
      </c>
    </row>
    <row r="35" spans="1:7">
      <c r="A35" s="4" t="s">
        <v>142</v>
      </c>
      <c r="D35" s="5" t="n">
        <v>27945</v>
      </c>
      <c r="G35" s="5" t="n">
        <v>27945</v>
      </c>
    </row>
    <row r="36" spans="1:7">
      <c r="A36" s="4" t="s">
        <v>143</v>
      </c>
      <c r="D36" s="5" t="n">
        <v>110100</v>
      </c>
      <c r="G36" s="5" t="n">
        <v>110100</v>
      </c>
    </row>
    <row r="37" spans="1:7">
      <c r="A37" s="4" t="s">
        <v>103</v>
      </c>
      <c r="F37" s="5" t="n">
        <v>-15345644</v>
      </c>
      <c r="G37" s="5" t="n">
        <v>-15345644</v>
      </c>
    </row>
    <row r="38" spans="1:7">
      <c r="A38" s="4" t="s">
        <v>144</v>
      </c>
      <c r="B38" s="6" t="n">
        <v>3640</v>
      </c>
      <c r="C38" s="6" t="n">
        <v>77063</v>
      </c>
      <c r="D38" s="6" t="n">
        <v>51384027</v>
      </c>
      <c r="F38" s="6" t="n">
        <v>-49896376</v>
      </c>
      <c r="G38" s="6" t="n">
        <v>1568354</v>
      </c>
    </row>
    <row r="39" spans="1:7">
      <c r="A39" s="4" t="s">
        <v>145</v>
      </c>
      <c r="B39" s="5" t="n">
        <v>3639783</v>
      </c>
      <c r="C39" s="5" t="n">
        <v>77063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4</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2</v>
      </c>
    </row>
    <row r="3" spans="1:3">
      <c r="A3" s="4" t="s">
        <v>327</v>
      </c>
    </row>
    <row r="4" spans="1:3">
      <c r="A4" s="4" t="s">
        <v>328</v>
      </c>
      <c r="B4" s="4" t="s">
        <v>329</v>
      </c>
    </row>
    <row r="5" spans="1:3">
      <c r="A5" s="4" t="s">
        <v>330</v>
      </c>
    </row>
    <row r="6" spans="1:3">
      <c r="A6" s="4" t="s">
        <v>328</v>
      </c>
      <c r="B6" s="4" t="s">
        <v>331</v>
      </c>
      <c r="C6" s="4" t="s">
        <v>332</v>
      </c>
    </row>
    <row r="7" spans="1:3">
      <c r="A7" s="4" t="s">
        <v>333</v>
      </c>
    </row>
    <row r="8" spans="1:3">
      <c r="A8" s="4" t="s">
        <v>328</v>
      </c>
      <c r="B8" s="4" t="s">
        <v>334</v>
      </c>
    </row>
    <row r="9" spans="1:3">
      <c r="A9" s="4" t="s">
        <v>335</v>
      </c>
    </row>
    <row r="10" spans="1:3">
      <c r="A10" s="4" t="s">
        <v>328</v>
      </c>
      <c r="B10" s="4" t="s">
        <v>336</v>
      </c>
      <c r="C10" s="4" t="s">
        <v>3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6" t="n">
        <v>376063</v>
      </c>
      <c r="C3" s="6" t="n">
        <v>335655</v>
      </c>
    </row>
    <row r="4" spans="1:3">
      <c r="A4" s="4" t="s">
        <v>341</v>
      </c>
      <c r="B4" s="5" t="n">
        <v>-335655</v>
      </c>
      <c r="C4" s="6" t="n">
        <v>-335655</v>
      </c>
    </row>
    <row r="5" spans="1:3">
      <c r="A5" s="4" t="s">
        <v>36</v>
      </c>
      <c r="B5" s="6" t="n">
        <v>40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6"/>
  </cols>
  <sheetData>
    <row r="1" spans="1:4">
      <c r="A1" s="1" t="s">
        <v>342</v>
      </c>
      <c r="B1" s="2" t="s">
        <v>1</v>
      </c>
      <c r="D1" s="2" t="s">
        <v>147</v>
      </c>
    </row>
    <row r="2" spans="1:4">
      <c r="B2" s="2" t="s">
        <v>2</v>
      </c>
      <c r="C2" s="2" t="s">
        <v>32</v>
      </c>
      <c r="D2" s="2" t="s">
        <v>2</v>
      </c>
    </row>
    <row r="3" spans="1:4">
      <c r="A3" s="3" t="s">
        <v>339</v>
      </c>
    </row>
    <row r="4" spans="1:4">
      <c r="A4" s="4" t="s">
        <v>103</v>
      </c>
      <c r="B4" s="6" t="n">
        <v>15345644</v>
      </c>
      <c r="C4" s="6" t="n">
        <v>7215820</v>
      </c>
      <c r="D4" s="6" t="n">
        <v>498963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4" t="s">
        <v>39</v>
      </c>
      <c r="B3" s="6" t="n">
        <v>87628</v>
      </c>
    </row>
    <row r="4" spans="1:2">
      <c r="A4" s="4" t="s">
        <v>345</v>
      </c>
      <c r="B4" s="5" t="n">
        <v>-790</v>
      </c>
    </row>
    <row r="5" spans="1:2">
      <c r="A5" s="4" t="s">
        <v>346</v>
      </c>
    </row>
    <row r="6" spans="1:2">
      <c r="A6" s="4" t="s">
        <v>39</v>
      </c>
      <c r="B6" s="6" t="n">
        <v>55390</v>
      </c>
    </row>
    <row r="7" spans="1:2">
      <c r="A7" s="4" t="s">
        <v>347</v>
      </c>
      <c r="B7" s="4" t="s">
        <v>348</v>
      </c>
    </row>
    <row r="8" spans="1:2">
      <c r="A8" s="4" t="s">
        <v>349</v>
      </c>
    </row>
    <row r="9" spans="1:2">
      <c r="A9" s="4" t="s">
        <v>39</v>
      </c>
      <c r="B9" s="6" t="n">
        <v>26101</v>
      </c>
    </row>
    <row r="10" spans="1:2">
      <c r="A10" s="4" t="s">
        <v>347</v>
      </c>
      <c r="B10" s="4" t="s">
        <v>350</v>
      </c>
    </row>
    <row r="11" spans="1:2">
      <c r="A11" s="4" t="s">
        <v>351</v>
      </c>
    </row>
    <row r="12" spans="1:2">
      <c r="A12" s="4" t="s">
        <v>39</v>
      </c>
      <c r="B12" s="6" t="n">
        <v>8927</v>
      </c>
    </row>
    <row r="13" spans="1:2">
      <c r="A13" s="4" t="s">
        <v>347</v>
      </c>
      <c r="B13" s="4" t="s">
        <v>3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3</v>
      </c>
      <c r="B1" s="2" t="s">
        <v>1</v>
      </c>
    </row>
    <row r="2" spans="1:3">
      <c r="B2" s="2" t="s">
        <v>2</v>
      </c>
      <c r="C2" s="2" t="s">
        <v>32</v>
      </c>
    </row>
    <row r="3" spans="1:3">
      <c r="A3" s="3" t="s">
        <v>339</v>
      </c>
    </row>
    <row r="4" spans="1:3">
      <c r="A4" s="4" t="s">
        <v>354</v>
      </c>
      <c r="B4" s="6" t="n">
        <v>1563122</v>
      </c>
      <c r="C4" s="6" t="n">
        <v>1588694</v>
      </c>
    </row>
    <row r="5" spans="1:3">
      <c r="A5" s="4" t="s">
        <v>355</v>
      </c>
      <c r="B5" s="6" t="n">
        <v>443021</v>
      </c>
      <c r="C5" s="6" t="n">
        <v>3651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4" t="s">
        <v>357</v>
      </c>
      <c r="B3" s="6" t="n">
        <v>7043644</v>
      </c>
      <c r="C3" s="6" t="n">
        <v>5923543</v>
      </c>
    </row>
    <row r="4" spans="1:3">
      <c r="A4" s="4" t="s">
        <v>358</v>
      </c>
      <c r="B4" s="5" t="n">
        <v>-1432808</v>
      </c>
      <c r="C4" s="5" t="n">
        <v>-989787</v>
      </c>
    </row>
    <row r="5" spans="1:3">
      <c r="A5" s="4" t="s">
        <v>359</v>
      </c>
    </row>
    <row r="6" spans="1:3">
      <c r="A6" s="4" t="s">
        <v>357</v>
      </c>
      <c r="B6" s="6" t="n">
        <v>397417</v>
      </c>
      <c r="C6" s="5" t="n">
        <v>422995</v>
      </c>
    </row>
    <row r="7" spans="1:3">
      <c r="A7" s="4" t="s">
        <v>347</v>
      </c>
      <c r="B7" s="4" t="s">
        <v>360</v>
      </c>
    </row>
    <row r="8" spans="1:3">
      <c r="A8" s="4" t="s">
        <v>361</v>
      </c>
    </row>
    <row r="9" spans="1:3">
      <c r="A9" s="4" t="s">
        <v>357</v>
      </c>
      <c r="B9" s="6" t="n">
        <v>58260</v>
      </c>
      <c r="C9" s="5" t="n">
        <v>58260</v>
      </c>
    </row>
    <row r="10" spans="1:3">
      <c r="A10" s="4" t="s">
        <v>347</v>
      </c>
      <c r="B10" s="4" t="s">
        <v>350</v>
      </c>
    </row>
    <row r="11" spans="1:3">
      <c r="A11" s="4" t="s">
        <v>362</v>
      </c>
    </row>
    <row r="12" spans="1:3">
      <c r="A12" s="4" t="s">
        <v>357</v>
      </c>
      <c r="B12" s="6" t="n">
        <v>8020775</v>
      </c>
      <c r="C12" s="6" t="n">
        <v>6432075</v>
      </c>
    </row>
    <row r="13" spans="1:3">
      <c r="A13" s="4" t="s">
        <v>347</v>
      </c>
      <c r="B13" s="4" t="s">
        <v>3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63</v>
      </c>
      <c r="B1" s="2" t="s">
        <v>1</v>
      </c>
    </row>
    <row r="2" spans="1:4">
      <c r="B2" s="2" t="s">
        <v>2</v>
      </c>
      <c r="C2" s="2" t="s">
        <v>32</v>
      </c>
      <c r="D2" s="2" t="s">
        <v>364</v>
      </c>
    </row>
    <row r="3" spans="1:4">
      <c r="A3" s="4" t="s">
        <v>50</v>
      </c>
      <c r="B3" s="6" t="n">
        <v>50232</v>
      </c>
      <c r="C3" s="6" t="n">
        <v>89221</v>
      </c>
      <c r="D3" s="6" t="n">
        <v>89221</v>
      </c>
    </row>
    <row r="4" spans="1:4">
      <c r="A4" s="4" t="s">
        <v>365</v>
      </c>
    </row>
    <row r="5" spans="1:4">
      <c r="A5" s="4" t="s">
        <v>366</v>
      </c>
      <c r="B5" s="5" t="n">
        <v>208811</v>
      </c>
    </row>
    <row r="6" spans="1:4">
      <c r="A6" s="4" t="s">
        <v>367</v>
      </c>
      <c r="B6" s="5" t="n">
        <v>-38989</v>
      </c>
    </row>
    <row r="7" spans="1:4">
      <c r="A7" s="4" t="s">
        <v>368</v>
      </c>
      <c r="B7" s="5" t="n">
        <v>-53132</v>
      </c>
    </row>
    <row r="8" spans="1:4">
      <c r="A8" s="4" t="s">
        <v>369</v>
      </c>
      <c r="B8" s="6" t="n">
        <v>-1556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c r="B3" s="6" t="n">
        <v>766658</v>
      </c>
      <c r="C3" s="6" t="n">
        <v>1200000</v>
      </c>
    </row>
    <row r="4" spans="1:3">
      <c r="A4" s="4" t="s">
        <v>51</v>
      </c>
      <c r="B4" s="5" t="n">
        <v>400000</v>
      </c>
      <c r="C4" s="5" t="n">
        <v>400000</v>
      </c>
    </row>
    <row r="5" spans="1:3">
      <c r="A5" s="4" t="s">
        <v>56</v>
      </c>
      <c r="B5" s="5" t="n">
        <v>366658</v>
      </c>
      <c r="C5" s="5" t="n">
        <v>800000</v>
      </c>
    </row>
    <row r="6" spans="1:3">
      <c r="A6" s="4" t="s">
        <v>372</v>
      </c>
    </row>
    <row r="7" spans="1:3">
      <c r="A7" s="4" t="s">
        <v>366</v>
      </c>
      <c r="B7" s="5" t="n">
        <v>136830</v>
      </c>
      <c r="C7" s="6" t="n">
        <v>1200000</v>
      </c>
    </row>
    <row r="8" spans="1:3">
      <c r="A8" s="4" t="s">
        <v>367</v>
      </c>
      <c r="B8" s="5" t="n">
        <v>-433342</v>
      </c>
    </row>
    <row r="9" spans="1:3">
      <c r="A9" s="4" t="s">
        <v>368</v>
      </c>
      <c r="B9" s="5" t="n">
        <v>-1603</v>
      </c>
    </row>
    <row r="10" spans="1:3">
      <c r="A10" s="4" t="s">
        <v>369</v>
      </c>
      <c r="B10" s="6" t="n">
        <v>-1352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364</v>
      </c>
    </row>
    <row r="3" spans="1:4">
      <c r="A3" s="3" t="s">
        <v>339</v>
      </c>
    </row>
    <row r="4" spans="1:4">
      <c r="A4" s="4" t="s">
        <v>374</v>
      </c>
      <c r="B4" s="6" t="n">
        <v>601576</v>
      </c>
      <c r="C4" s="6" t="n">
        <v>3996810</v>
      </c>
      <c r="D4" s="6" t="n">
        <v>13815094</v>
      </c>
    </row>
    <row r="5" spans="1:4">
      <c r="A5" s="4" t="s">
        <v>375</v>
      </c>
      <c r="B5" s="5" t="n">
        <v>146669</v>
      </c>
    </row>
    <row r="6" spans="1:4">
      <c r="A6" s="4" t="s">
        <v>376</v>
      </c>
      <c r="B6" s="5" t="n">
        <v>237000</v>
      </c>
    </row>
    <row r="7" spans="1:4">
      <c r="A7" s="4" t="s">
        <v>182</v>
      </c>
      <c r="B7" s="5" t="n">
        <v>-100000</v>
      </c>
    </row>
    <row r="8" spans="1:4">
      <c r="A8" s="4" t="s">
        <v>377</v>
      </c>
      <c r="B8" s="5" t="n">
        <v>-3712638</v>
      </c>
    </row>
    <row r="9" spans="1:4">
      <c r="A9" s="4" t="s">
        <v>202</v>
      </c>
      <c r="C9" s="5" t="n">
        <v>-9452000</v>
      </c>
    </row>
    <row r="10" spans="1:4">
      <c r="A10" s="4" t="s">
        <v>203</v>
      </c>
      <c r="C10" s="5" t="n">
        <v>-230763</v>
      </c>
    </row>
    <row r="11" spans="1:4">
      <c r="A11" s="4" t="s">
        <v>378</v>
      </c>
      <c r="C11" s="5" t="n">
        <v>-145945</v>
      </c>
    </row>
    <row r="12" spans="1:4">
      <c r="A12" s="4" t="s">
        <v>152</v>
      </c>
      <c r="B12" s="5" t="n">
        <v>33735</v>
      </c>
      <c r="C12" s="5" t="n">
        <v>10424</v>
      </c>
    </row>
    <row r="13" spans="1:4">
      <c r="A13" s="4" t="s">
        <v>379</v>
      </c>
      <c r="B13" s="5" t="n">
        <v>1150000</v>
      </c>
    </row>
    <row r="14" spans="1:4">
      <c r="A14" s="4" t="s">
        <v>52</v>
      </c>
      <c r="B14" s="5" t="n">
        <v>521172</v>
      </c>
      <c r="C14" s="5" t="n">
        <v>284172</v>
      </c>
    </row>
    <row r="15" spans="1:4">
      <c r="A15" s="4" t="s">
        <v>58</v>
      </c>
      <c r="C15" s="6" t="n">
        <v>3712638</v>
      </c>
    </row>
    <row r="16" spans="1:4">
      <c r="A16" s="4" t="s">
        <v>380</v>
      </c>
      <c r="B16" s="6" t="n">
        <v>1069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46</v>
      </c>
      <c r="B1" s="2" t="s">
        <v>1</v>
      </c>
      <c r="D1" s="2" t="s">
        <v>147</v>
      </c>
    </row>
    <row r="2" spans="1:4">
      <c r="B2" s="2" t="s">
        <v>2</v>
      </c>
      <c r="C2" s="2" t="s">
        <v>32</v>
      </c>
      <c r="D2" s="2" t="s">
        <v>2</v>
      </c>
    </row>
    <row r="3" spans="1:4">
      <c r="A3" s="3" t="s">
        <v>148</v>
      </c>
    </row>
    <row r="4" spans="1:4">
      <c r="A4" s="4" t="s">
        <v>103</v>
      </c>
      <c r="B4" s="6" t="n">
        <v>-15345644</v>
      </c>
      <c r="C4" s="6" t="n">
        <v>-7215820</v>
      </c>
      <c r="D4" s="6" t="n">
        <v>-49896376</v>
      </c>
    </row>
    <row r="5" spans="1:4">
      <c r="A5" s="4" t="s">
        <v>149</v>
      </c>
      <c r="B5" s="5" t="n">
        <v>493664</v>
      </c>
    </row>
    <row r="6" spans="1:4">
      <c r="A6" s="4" t="s">
        <v>98</v>
      </c>
      <c r="B6" s="5" t="n">
        <v>-14851980</v>
      </c>
      <c r="C6" s="5" t="n">
        <v>-7215820</v>
      </c>
    </row>
    <row r="7" spans="1:4">
      <c r="A7" s="3" t="s">
        <v>150</v>
      </c>
    </row>
    <row r="8" spans="1:4">
      <c r="A8" s="4" t="s">
        <v>151</v>
      </c>
      <c r="B8" s="5" t="n">
        <v>535816</v>
      </c>
      <c r="C8" s="5" t="n">
        <v>365134</v>
      </c>
    </row>
    <row r="9" spans="1:4">
      <c r="A9" s="4" t="s">
        <v>152</v>
      </c>
      <c r="B9" s="5" t="n">
        <v>33735</v>
      </c>
      <c r="C9" s="5" t="n">
        <v>10424</v>
      </c>
    </row>
    <row r="10" spans="1:4">
      <c r="A10" s="4" t="s">
        <v>153</v>
      </c>
      <c r="B10" s="5" t="n">
        <v>692370</v>
      </c>
    </row>
    <row r="11" spans="1:4">
      <c r="A11" s="4" t="s">
        <v>141</v>
      </c>
      <c r="B11" s="5" t="n">
        <v>27945</v>
      </c>
    </row>
    <row r="12" spans="1:4">
      <c r="A12" s="4" t="s">
        <v>154</v>
      </c>
      <c r="B12" s="5" t="n">
        <v>27695</v>
      </c>
    </row>
    <row r="13" spans="1:4">
      <c r="A13" s="4" t="s">
        <v>143</v>
      </c>
      <c r="B13" s="5" t="n">
        <v>110100</v>
      </c>
    </row>
    <row r="14" spans="1:4">
      <c r="A14" s="4" t="s">
        <v>91</v>
      </c>
      <c r="B14" s="5" t="n">
        <v>913238</v>
      </c>
    </row>
    <row r="15" spans="1:4">
      <c r="A15" s="3" t="s">
        <v>155</v>
      </c>
    </row>
    <row r="16" spans="1:4">
      <c r="A16" s="4" t="s">
        <v>156</v>
      </c>
      <c r="B16" s="5" t="n">
        <v>-205380</v>
      </c>
      <c r="C16" s="5" t="n">
        <v>50000</v>
      </c>
    </row>
    <row r="17" spans="1:4">
      <c r="A17" s="4" t="s">
        <v>157</v>
      </c>
      <c r="B17" s="5" t="n">
        <v>-40408</v>
      </c>
    </row>
    <row r="18" spans="1:4">
      <c r="A18" s="4" t="s">
        <v>158</v>
      </c>
      <c r="B18" s="5" t="n">
        <v>-260688</v>
      </c>
      <c r="C18" s="5" t="n">
        <v>-9017</v>
      </c>
    </row>
    <row r="19" spans="1:4">
      <c r="A19" s="4" t="s">
        <v>159</v>
      </c>
      <c r="B19" s="5" t="n">
        <v>833372</v>
      </c>
      <c r="C19" s="5" t="n">
        <v>854306</v>
      </c>
    </row>
    <row r="20" spans="1:4">
      <c r="A20" s="4" t="s">
        <v>160</v>
      </c>
      <c r="B20" s="5" t="n">
        <v>-564665</v>
      </c>
      <c r="C20" s="5" t="n">
        <v>270489</v>
      </c>
    </row>
    <row r="21" spans="1:4">
      <c r="A21" s="4" t="s">
        <v>161</v>
      </c>
      <c r="B21" s="5" t="n">
        <v>6657</v>
      </c>
      <c r="C21" s="5" t="n">
        <v>1404691</v>
      </c>
    </row>
    <row r="22" spans="1:4">
      <c r="A22" s="4" t="s">
        <v>162</v>
      </c>
      <c r="B22" s="5" t="n">
        <v>604145</v>
      </c>
      <c r="C22" s="5" t="n">
        <v>649362</v>
      </c>
    </row>
    <row r="23" spans="1:4">
      <c r="A23" s="4" t="s">
        <v>163</v>
      </c>
      <c r="B23" s="5" t="n">
        <v>-11228</v>
      </c>
      <c r="C23" s="5" t="n">
        <v>-7132</v>
      </c>
    </row>
    <row r="24" spans="1:4">
      <c r="A24" s="4" t="s">
        <v>164</v>
      </c>
      <c r="B24" s="5" t="n">
        <v>4447647</v>
      </c>
      <c r="C24" s="5" t="n">
        <v>1471942</v>
      </c>
    </row>
    <row r="25" spans="1:4">
      <c r="A25" s="4" t="s">
        <v>165</v>
      </c>
      <c r="B25" s="5" t="n">
        <v>-7701629</v>
      </c>
      <c r="C25" s="5" t="n">
        <v>-2155621</v>
      </c>
    </row>
    <row r="26" spans="1:4">
      <c r="A26" s="4" t="s">
        <v>166</v>
      </c>
      <c r="B26" s="5" t="n">
        <v>45028</v>
      </c>
    </row>
    <row r="27" spans="1:4">
      <c r="A27" s="4" t="s">
        <v>167</v>
      </c>
      <c r="B27" s="5" t="n">
        <v>-7656601</v>
      </c>
      <c r="C27" s="5" t="n">
        <v>-2155621</v>
      </c>
    </row>
    <row r="28" spans="1:4">
      <c r="A28" s="3" t="s">
        <v>168</v>
      </c>
    </row>
    <row r="29" spans="1:4">
      <c r="A29" s="4" t="s">
        <v>169</v>
      </c>
      <c r="B29" s="5" t="n">
        <v>10559</v>
      </c>
    </row>
    <row r="30" spans="1:4">
      <c r="A30" s="4" t="s">
        <v>170</v>
      </c>
      <c r="B30" s="5" t="n">
        <v>-88418</v>
      </c>
    </row>
    <row r="31" spans="1:4">
      <c r="A31" s="4" t="s">
        <v>171</v>
      </c>
      <c r="B31" s="5" t="n">
        <v>-1439422</v>
      </c>
      <c r="C31" s="5" t="n">
        <v>-1056370</v>
      </c>
    </row>
    <row r="32" spans="1:4">
      <c r="A32" s="4" t="s">
        <v>172</v>
      </c>
      <c r="B32" s="5" t="n">
        <v>-1517281</v>
      </c>
      <c r="C32" s="5" t="n">
        <v>-1056370</v>
      </c>
    </row>
    <row r="33" spans="1:4">
      <c r="A33" s="4" t="s">
        <v>173</v>
      </c>
      <c r="B33" s="5" t="n">
        <v>-1517281</v>
      </c>
      <c r="C33" s="5" t="n">
        <v>-1056370</v>
      </c>
    </row>
    <row r="34" spans="1:4">
      <c r="A34" s="3" t="s">
        <v>174</v>
      </c>
    </row>
    <row r="35" spans="1:4">
      <c r="A35" s="4" t="s">
        <v>175</v>
      </c>
      <c r="B35" s="5" t="n">
        <v>8482450</v>
      </c>
    </row>
    <row r="36" spans="1:4">
      <c r="A36" s="4" t="s">
        <v>176</v>
      </c>
      <c r="B36" s="5" t="n">
        <v>275000</v>
      </c>
      <c r="C36" s="5" t="n">
        <v>3131004</v>
      </c>
    </row>
    <row r="37" spans="1:4">
      <c r="A37" s="4" t="s">
        <v>177</v>
      </c>
      <c r="B37" s="5" t="n">
        <v>43334</v>
      </c>
    </row>
    <row r="38" spans="1:4">
      <c r="A38" s="4" t="s">
        <v>178</v>
      </c>
      <c r="C38" s="5" t="n">
        <v>135000</v>
      </c>
    </row>
    <row r="39" spans="1:4">
      <c r="A39" s="4" t="s">
        <v>179</v>
      </c>
      <c r="B39" s="5" t="n">
        <v>1250000</v>
      </c>
    </row>
    <row r="40" spans="1:4">
      <c r="A40" s="4" t="s">
        <v>180</v>
      </c>
      <c r="B40" s="5" t="n">
        <v>115000</v>
      </c>
    </row>
    <row r="41" spans="1:4">
      <c r="A41" s="4" t="s">
        <v>181</v>
      </c>
      <c r="B41" s="5" t="n">
        <v>-38989</v>
      </c>
    </row>
    <row r="42" spans="1:4">
      <c r="A42" s="4" t="s">
        <v>182</v>
      </c>
      <c r="B42" s="5" t="n">
        <v>-100000</v>
      </c>
    </row>
    <row r="43" spans="1:4">
      <c r="A43" s="4" t="s">
        <v>183</v>
      </c>
      <c r="B43" s="5" t="n">
        <v>-433342</v>
      </c>
    </row>
    <row r="44" spans="1:4">
      <c r="A44" s="4" t="s">
        <v>184</v>
      </c>
      <c r="B44" s="5" t="n">
        <v>9593453</v>
      </c>
      <c r="C44" s="5" t="n">
        <v>3266004</v>
      </c>
    </row>
    <row r="45" spans="1:4">
      <c r="A45" s="4" t="s">
        <v>185</v>
      </c>
      <c r="B45" s="5" t="n">
        <v>-54735</v>
      </c>
    </row>
    <row r="46" spans="1:4">
      <c r="A46" s="4" t="s">
        <v>186</v>
      </c>
      <c r="B46" s="5" t="n">
        <v>9538718</v>
      </c>
      <c r="C46" s="5" t="n">
        <v>3266004</v>
      </c>
    </row>
    <row r="47" spans="1:4">
      <c r="A47" s="4" t="s">
        <v>187</v>
      </c>
      <c r="B47" s="5" t="n">
        <v>364836</v>
      </c>
      <c r="C47" s="5" t="n">
        <v>54013</v>
      </c>
    </row>
    <row r="48" spans="1:4">
      <c r="A48" s="4" t="s">
        <v>188</v>
      </c>
      <c r="B48" s="5" t="n">
        <v>57033</v>
      </c>
      <c r="C48" s="5" t="n">
        <v>3020</v>
      </c>
    </row>
    <row r="49" spans="1:4">
      <c r="A49" s="4" t="s">
        <v>189</v>
      </c>
      <c r="B49" s="5" t="n">
        <v>421869</v>
      </c>
      <c r="C49" s="5" t="n">
        <v>57033</v>
      </c>
      <c r="D49" s="6" t="n">
        <v>421869</v>
      </c>
    </row>
    <row r="50" spans="1:4">
      <c r="A50" s="3" t="s">
        <v>190</v>
      </c>
    </row>
    <row r="51" spans="1:4">
      <c r="A51" s="4" t="s">
        <v>191</v>
      </c>
      <c r="B51" s="5" t="n">
        <v>215705</v>
      </c>
      <c r="C51" s="5" t="n">
        <v>532324</v>
      </c>
    </row>
    <row r="52" spans="1:4">
      <c r="A52" s="4" t="s">
        <v>192</v>
      </c>
      <c r="B52" s="5" t="n">
        <v>13238453</v>
      </c>
    </row>
    <row r="53" spans="1:4">
      <c r="A53" s="4" t="s">
        <v>193</v>
      </c>
      <c r="B53" s="5" t="n">
        <v>238035</v>
      </c>
    </row>
    <row r="54" spans="1:4">
      <c r="A54" s="4" t="s">
        <v>194</v>
      </c>
      <c r="B54" s="5" t="n">
        <v>500</v>
      </c>
    </row>
    <row r="55" spans="1:4">
      <c r="A55" s="4" t="s">
        <v>195</v>
      </c>
      <c r="B55" s="5" t="n">
        <v>5378628</v>
      </c>
    </row>
    <row r="56" spans="1:4">
      <c r="A56" s="4" t="s">
        <v>196</v>
      </c>
      <c r="B56" s="5" t="n">
        <v>483957</v>
      </c>
    </row>
    <row r="57" spans="1:4">
      <c r="A57" s="4" t="s">
        <v>197</v>
      </c>
      <c r="B57" s="5" t="n">
        <v>567166</v>
      </c>
    </row>
    <row r="58" spans="1:4">
      <c r="A58" s="4" t="s">
        <v>139</v>
      </c>
      <c r="B58" s="5" t="n">
        <v>536165</v>
      </c>
    </row>
    <row r="59" spans="1:4">
      <c r="A59" s="4" t="s">
        <v>198</v>
      </c>
      <c r="B59" s="5" t="n">
        <v>27945</v>
      </c>
    </row>
    <row r="60" spans="1:4">
      <c r="A60" s="4" t="s">
        <v>199</v>
      </c>
      <c r="C60" s="5" t="n">
        <v>1200000</v>
      </c>
    </row>
    <row r="61" spans="1:4">
      <c r="A61" s="4" t="s">
        <v>200</v>
      </c>
      <c r="C61" s="5" t="n">
        <v>4097831</v>
      </c>
    </row>
    <row r="62" spans="1:4">
      <c r="A62" s="4" t="s">
        <v>201</v>
      </c>
      <c r="C62" s="5" t="n">
        <v>268880</v>
      </c>
    </row>
    <row r="63" spans="1:4">
      <c r="A63" s="4" t="s">
        <v>202</v>
      </c>
      <c r="C63" s="5" t="n">
        <v>9452000</v>
      </c>
    </row>
    <row r="64" spans="1:4">
      <c r="A64" s="4" t="s">
        <v>203</v>
      </c>
      <c r="C64" s="5" t="n">
        <v>230763</v>
      </c>
    </row>
    <row r="65" spans="1:4">
      <c r="A65" s="3" t="s">
        <v>204</v>
      </c>
    </row>
    <row r="66" spans="1:4">
      <c r="A66" s="4" t="s">
        <v>205</v>
      </c>
      <c r="B66" s="5" t="n">
        <v>16654</v>
      </c>
      <c r="C66" s="5" t="n">
        <v>311</v>
      </c>
    </row>
    <row r="67" spans="1:4">
      <c r="A67" s="4" t="s">
        <v>206</v>
      </c>
      <c r="B67" s="4" t="s">
        <v>97</v>
      </c>
      <c r="C67" s="4" t="s">
        <v>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1</v>
      </c>
      <c r="B1" s="2" t="s">
        <v>1</v>
      </c>
    </row>
    <row r="2" spans="1:3">
      <c r="B2" s="2" t="s">
        <v>2</v>
      </c>
      <c r="C2" s="2" t="s">
        <v>32</v>
      </c>
    </row>
    <row r="3" spans="1:3">
      <c r="A3" s="3" t="s">
        <v>339</v>
      </c>
    </row>
    <row r="4" spans="1:3">
      <c r="A4" s="4" t="s">
        <v>382</v>
      </c>
      <c r="B4" s="6" t="n">
        <v>186640</v>
      </c>
      <c r="C4" s="6" t="n">
        <v>225840</v>
      </c>
    </row>
    <row r="5" spans="1:3">
      <c r="A5" s="4" t="s">
        <v>383</v>
      </c>
      <c r="B5" s="6" t="n">
        <v>28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44</v>
      </c>
    </row>
    <row r="2" spans="1:2">
      <c r="A2" s="3" t="s">
        <v>339</v>
      </c>
    </row>
    <row r="3" spans="1:2">
      <c r="A3" s="4" t="s">
        <v>385</v>
      </c>
      <c r="B3" s="6" t="n">
        <v>281646</v>
      </c>
    </row>
    <row r="4" spans="1:2">
      <c r="A4" s="4" t="s">
        <v>386</v>
      </c>
      <c r="B4" s="5" t="n">
        <v>259851</v>
      </c>
    </row>
    <row r="5" spans="1:2">
      <c r="A5" s="4" t="s">
        <v>387</v>
      </c>
      <c r="B5" s="5" t="n">
        <v>209559</v>
      </c>
    </row>
    <row r="6" spans="1:2">
      <c r="A6" s="4" t="s">
        <v>388</v>
      </c>
      <c r="B6" s="5" t="n">
        <v>214107</v>
      </c>
    </row>
    <row r="7" spans="1:2">
      <c r="A7" s="4" t="s">
        <v>389</v>
      </c>
      <c r="B7" s="5" t="n">
        <v>218654</v>
      </c>
    </row>
    <row r="8" spans="1:2">
      <c r="A8" s="4" t="s">
        <v>390</v>
      </c>
      <c r="B8" s="5" t="n">
        <v>18569</v>
      </c>
    </row>
    <row r="9" spans="1:2">
      <c r="A9" s="4" t="s">
        <v>391</v>
      </c>
      <c r="B9" s="6" t="n">
        <v>12023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2</v>
      </c>
      <c r="B1" s="2" t="s">
        <v>1</v>
      </c>
    </row>
    <row r="2" spans="1:3">
      <c r="B2" s="2" t="s">
        <v>2</v>
      </c>
      <c r="C2" s="2" t="s">
        <v>32</v>
      </c>
    </row>
    <row r="3" spans="1:3">
      <c r="A3" s="4" t="s">
        <v>162</v>
      </c>
      <c r="B3" s="6" t="n">
        <v>604145</v>
      </c>
      <c r="C3" s="6" t="n">
        <v>649362</v>
      </c>
    </row>
    <row r="4" spans="1:3">
      <c r="A4" s="4" t="s">
        <v>393</v>
      </c>
    </row>
    <row r="5" spans="1:3">
      <c r="A5" s="4" t="s">
        <v>394</v>
      </c>
      <c r="B5" s="6" t="n">
        <v>9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c r="B2" s="6" t="n">
        <v>68060</v>
      </c>
      <c r="C2" s="6" t="n">
        <v>709725</v>
      </c>
    </row>
    <row r="3" spans="1:3">
      <c r="A3" s="4" t="s">
        <v>47</v>
      </c>
      <c r="B3" s="5" t="n">
        <v>65000</v>
      </c>
      <c r="C3" s="5" t="n">
        <v>110000</v>
      </c>
    </row>
    <row r="4" spans="1:3">
      <c r="A4" s="4" t="s">
        <v>397</v>
      </c>
    </row>
    <row r="5" spans="1:3">
      <c r="A5" s="4" t="s">
        <v>396</v>
      </c>
      <c r="C5" s="5" t="n">
        <v>355795</v>
      </c>
    </row>
    <row r="6" spans="1:3">
      <c r="A6" s="4" t="s">
        <v>398</v>
      </c>
    </row>
    <row r="7" spans="1:3">
      <c r="A7" s="4" t="s">
        <v>396</v>
      </c>
      <c r="B7" s="5" t="n">
        <v>55254</v>
      </c>
      <c r="C7" s="5" t="n">
        <v>308485</v>
      </c>
    </row>
    <row r="8" spans="1:3">
      <c r="A8" s="4" t="s">
        <v>47</v>
      </c>
      <c r="B8" s="5" t="n">
        <v>65000</v>
      </c>
      <c r="C8" s="5" t="n">
        <v>110000</v>
      </c>
    </row>
    <row r="9" spans="1:3">
      <c r="A9" s="4" t="s">
        <v>399</v>
      </c>
    </row>
    <row r="10" spans="1:3">
      <c r="A10" s="4" t="s">
        <v>396</v>
      </c>
      <c r="B10" s="5" t="n">
        <v>6806</v>
      </c>
      <c r="C10" s="6" t="n">
        <v>45445</v>
      </c>
    </row>
    <row r="11" spans="1:3">
      <c r="A11" s="4" t="s">
        <v>400</v>
      </c>
    </row>
    <row r="12" spans="1:3">
      <c r="A12" s="4" t="s">
        <v>396</v>
      </c>
      <c r="B12" s="6" t="n">
        <v>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1</v>
      </c>
      <c r="B1" s="2" t="s">
        <v>1</v>
      </c>
    </row>
    <row r="2" spans="1:3">
      <c r="B2" s="2" t="s">
        <v>2</v>
      </c>
      <c r="C2" s="2" t="s">
        <v>32</v>
      </c>
    </row>
    <row r="3" spans="1:3">
      <c r="A3" s="4" t="s">
        <v>75</v>
      </c>
      <c r="B3" s="5" t="n">
        <v>200000000</v>
      </c>
      <c r="C3" s="5" t="n">
        <v>200000000</v>
      </c>
    </row>
    <row r="4" spans="1:3">
      <c r="A4" s="4" t="s">
        <v>74</v>
      </c>
      <c r="B4" s="7" t="n">
        <v>0.0001</v>
      </c>
      <c r="C4" s="7" t="n">
        <v>0.0001</v>
      </c>
    </row>
    <row r="5" spans="1:3">
      <c r="A5" s="4" t="s">
        <v>71</v>
      </c>
      <c r="B5" s="5" t="n">
        <v>10000000</v>
      </c>
      <c r="C5" s="5" t="n">
        <v>10000000</v>
      </c>
    </row>
    <row r="6" spans="1:3">
      <c r="A6" s="4" t="s">
        <v>70</v>
      </c>
      <c r="B6" s="7" t="n">
        <v>0.0001</v>
      </c>
      <c r="C6" s="7" t="n">
        <v>0.0001</v>
      </c>
    </row>
    <row r="7" spans="1:3">
      <c r="A7" s="4" t="s">
        <v>76</v>
      </c>
      <c r="B7" s="5" t="n">
        <v>77063171</v>
      </c>
      <c r="C7" s="5" t="n">
        <v>13325681</v>
      </c>
    </row>
    <row r="8" spans="1:3">
      <c r="A8" s="4" t="s">
        <v>77</v>
      </c>
      <c r="B8" s="5" t="n">
        <v>77063171</v>
      </c>
      <c r="C8" s="5" t="n">
        <v>13325681</v>
      </c>
    </row>
    <row r="9" spans="1:3">
      <c r="A9" s="4" t="s">
        <v>72</v>
      </c>
      <c r="B9" s="5" t="n">
        <v>3639783</v>
      </c>
      <c r="C9" s="5" t="n">
        <v>3671316</v>
      </c>
    </row>
    <row r="10" spans="1:3">
      <c r="A10" s="4" t="s">
        <v>73</v>
      </c>
      <c r="B10" s="5" t="n">
        <v>3639783</v>
      </c>
      <c r="C10" s="5" t="n">
        <v>3671316</v>
      </c>
    </row>
    <row r="11" spans="1:3">
      <c r="A11" s="4" t="s">
        <v>192</v>
      </c>
      <c r="B11" s="6" t="n">
        <v>13238453</v>
      </c>
    </row>
    <row r="12" spans="1:3">
      <c r="A12" s="4" t="s">
        <v>91</v>
      </c>
      <c r="B12" s="6" t="n">
        <v>-913238</v>
      </c>
    </row>
    <row r="13" spans="1:3">
      <c r="A13" s="4" t="s">
        <v>402</v>
      </c>
    </row>
    <row r="14" spans="1:3">
      <c r="A14" s="4" t="s">
        <v>403</v>
      </c>
      <c r="B14" s="5" t="n">
        <v>62502</v>
      </c>
    </row>
    <row r="15" spans="1:3">
      <c r="A15" s="4" t="s">
        <v>404</v>
      </c>
      <c r="B15" s="5" t="n">
        <v>625000</v>
      </c>
    </row>
    <row r="16" spans="1:3">
      <c r="A16" s="4" t="s">
        <v>405</v>
      </c>
      <c r="B16" s="6" t="n">
        <v>375000</v>
      </c>
    </row>
    <row r="17" spans="1:3">
      <c r="A17" s="4" t="s">
        <v>406</v>
      </c>
      <c r="B17" s="6" t="n">
        <v>104765</v>
      </c>
    </row>
    <row r="18" spans="1:3">
      <c r="A18" s="4" t="s">
        <v>407</v>
      </c>
    </row>
    <row r="19" spans="1:3">
      <c r="A19" s="4" t="s">
        <v>403</v>
      </c>
      <c r="B19" s="5" t="n">
        <v>10364121</v>
      </c>
    </row>
    <row r="20" spans="1:3">
      <c r="A20" s="4" t="s">
        <v>404</v>
      </c>
      <c r="B20" s="5" t="n">
        <v>6755291</v>
      </c>
    </row>
    <row r="21" spans="1:3">
      <c r="A21" s="4" t="s">
        <v>405</v>
      </c>
      <c r="B21" s="6" t="n">
        <v>4666453</v>
      </c>
    </row>
    <row r="22" spans="1:3">
      <c r="A22" s="4" t="s">
        <v>406</v>
      </c>
      <c r="B22" s="6" t="n">
        <v>1248536</v>
      </c>
    </row>
    <row r="23" spans="1:3">
      <c r="A23" s="4" t="s">
        <v>408</v>
      </c>
    </row>
    <row r="24" spans="1:3">
      <c r="A24" s="4" t="s">
        <v>404</v>
      </c>
      <c r="B24" s="5" t="n">
        <v>166667</v>
      </c>
    </row>
    <row r="25" spans="1:3">
      <c r="A25" s="4" t="s">
        <v>406</v>
      </c>
      <c r="B25" s="6" t="n">
        <v>31002</v>
      </c>
    </row>
    <row r="26" spans="1:3">
      <c r="A26" s="4" t="s">
        <v>409</v>
      </c>
    </row>
    <row r="27" spans="1:3">
      <c r="A27" s="4" t="s">
        <v>404</v>
      </c>
      <c r="B27" s="5" t="n">
        <v>150001</v>
      </c>
    </row>
    <row r="28" spans="1:3">
      <c r="A28" s="4" t="s">
        <v>406</v>
      </c>
      <c r="B28" s="6" t="n">
        <v>27945</v>
      </c>
    </row>
    <row r="29" spans="1:3">
      <c r="A29" s="4" t="s">
        <v>410</v>
      </c>
    </row>
    <row r="30" spans="1:3">
      <c r="A30" s="4" t="s">
        <v>405</v>
      </c>
      <c r="B30" s="6" t="n">
        <v>10000</v>
      </c>
    </row>
    <row r="31" spans="1:3">
      <c r="A31" s="4" t="s">
        <v>411</v>
      </c>
      <c r="B31" s="5" t="n">
        <v>1000000</v>
      </c>
    </row>
    <row r="32" spans="1:3">
      <c r="A32" s="4" t="s">
        <v>412</v>
      </c>
    </row>
    <row r="33" spans="1:3">
      <c r="A33" s="4" t="s">
        <v>411</v>
      </c>
      <c r="B33" s="5" t="n">
        <v>1568862</v>
      </c>
    </row>
    <row r="34" spans="1:3">
      <c r="A34" s="4" t="s">
        <v>413</v>
      </c>
    </row>
    <row r="35" spans="1:3">
      <c r="A35" s="4" t="s">
        <v>403</v>
      </c>
      <c r="B35" s="5" t="n">
        <v>7700000</v>
      </c>
    </row>
    <row r="36" spans="1:3">
      <c r="A36" s="4" t="s">
        <v>404</v>
      </c>
      <c r="B36" s="5" t="n">
        <v>7700000</v>
      </c>
    </row>
    <row r="37" spans="1:3">
      <c r="A37" s="4" t="s">
        <v>405</v>
      </c>
      <c r="B37" s="6" t="n">
        <v>3850000</v>
      </c>
    </row>
    <row r="38" spans="1:3">
      <c r="A38" s="4" t="s">
        <v>406</v>
      </c>
      <c r="B38" s="6" t="n">
        <v>1800288</v>
      </c>
    </row>
    <row r="39" spans="1:3">
      <c r="A39" s="4" t="s">
        <v>414</v>
      </c>
    </row>
    <row r="40" spans="1:3">
      <c r="A40" s="4" t="s">
        <v>411</v>
      </c>
      <c r="B40" s="5" t="n">
        <v>22064105</v>
      </c>
    </row>
    <row r="41" spans="1:3">
      <c r="A41" s="4" t="s">
        <v>415</v>
      </c>
    </row>
    <row r="42" spans="1:3">
      <c r="A42" s="4" t="s">
        <v>405</v>
      </c>
      <c r="B42" s="6" t="n">
        <v>231370</v>
      </c>
    </row>
    <row r="43" spans="1:3">
      <c r="A43" s="4" t="s">
        <v>411</v>
      </c>
      <c r="B43" s="5" t="n">
        <v>462740</v>
      </c>
    </row>
    <row r="44" spans="1:3">
      <c r="A44" s="4" t="s">
        <v>416</v>
      </c>
    </row>
    <row r="45" spans="1:3">
      <c r="A45" s="4" t="s">
        <v>405</v>
      </c>
      <c r="B45" s="6" t="n">
        <v>33334</v>
      </c>
    </row>
    <row r="46" spans="1:3">
      <c r="A46" s="4" t="s">
        <v>411</v>
      </c>
      <c r="B46" s="5" t="n">
        <v>55556</v>
      </c>
    </row>
    <row r="47" spans="1:3">
      <c r="A47" s="4" t="s">
        <v>417</v>
      </c>
    </row>
    <row r="48" spans="1:3">
      <c r="A48" s="4" t="s">
        <v>411</v>
      </c>
      <c r="B48" s="5" t="n">
        <v>10757254</v>
      </c>
    </row>
    <row r="49" spans="1:3">
      <c r="A49" s="4" t="s">
        <v>91</v>
      </c>
      <c r="B49" s="6" t="n">
        <v>913238</v>
      </c>
    </row>
    <row r="50" spans="1:3">
      <c r="A50" s="4" t="s">
        <v>418</v>
      </c>
    </row>
    <row r="51" spans="1:3">
      <c r="A51" s="4" t="s">
        <v>405</v>
      </c>
      <c r="B51" s="6" t="n">
        <v>233235</v>
      </c>
    </row>
    <row r="52" spans="1:3">
      <c r="A52" s="4" t="s">
        <v>411</v>
      </c>
      <c r="B52" s="5" t="n">
        <v>388726</v>
      </c>
    </row>
    <row r="53" spans="1:3">
      <c r="A53" s="4" t="s">
        <v>419</v>
      </c>
    </row>
    <row r="54" spans="1:3">
      <c r="A54" s="4" t="s">
        <v>405</v>
      </c>
      <c r="B54" s="6" t="n">
        <v>22500</v>
      </c>
    </row>
    <row r="55" spans="1:3">
      <c r="A55" s="4" t="s">
        <v>411</v>
      </c>
      <c r="B55" s="5" t="n">
        <v>50000</v>
      </c>
    </row>
    <row r="56" spans="1:3">
      <c r="A56" s="4" t="s">
        <v>420</v>
      </c>
    </row>
    <row r="57" spans="1:3">
      <c r="A57" s="4" t="s">
        <v>405</v>
      </c>
      <c r="B57" s="6" t="n">
        <v>438500</v>
      </c>
    </row>
    <row r="58" spans="1:3">
      <c r="A58" s="4" t="s">
        <v>411</v>
      </c>
      <c r="B58" s="5" t="n">
        <v>610126</v>
      </c>
    </row>
    <row r="59" spans="1:3">
      <c r="A59" s="4" t="s">
        <v>421</v>
      </c>
    </row>
    <row r="60" spans="1:3">
      <c r="A60" s="4" t="s">
        <v>405</v>
      </c>
      <c r="B60" s="6" t="n">
        <v>90000</v>
      </c>
    </row>
    <row r="61" spans="1:3">
      <c r="A61" s="4" t="s">
        <v>411</v>
      </c>
      <c r="B61" s="5" t="n">
        <v>22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22</v>
      </c>
      <c r="B1" s="2" t="s">
        <v>1</v>
      </c>
    </row>
    <row r="2" spans="1:2">
      <c r="B2" s="2" t="s">
        <v>423</v>
      </c>
    </row>
    <row r="3" spans="1:2">
      <c r="A3" s="4" t="s">
        <v>424</v>
      </c>
    </row>
    <row r="4" spans="1:2">
      <c r="A4" s="4" t="s">
        <v>425</v>
      </c>
      <c r="B4" s="8" t="n">
        <v>0.32</v>
      </c>
    </row>
    <row r="5" spans="1:2">
      <c r="A5" s="4" t="s">
        <v>426</v>
      </c>
      <c r="B5" s="8" t="n">
        <v>0.1</v>
      </c>
    </row>
    <row r="6" spans="1:2">
      <c r="A6" s="4" t="s">
        <v>427</v>
      </c>
      <c r="B6" s="4" t="s">
        <v>428</v>
      </c>
    </row>
    <row r="7" spans="1:2">
      <c r="A7" s="4" t="s">
        <v>429</v>
      </c>
      <c r="B7" s="4" t="s">
        <v>430</v>
      </c>
    </row>
    <row r="8" spans="1:2">
      <c r="A8" s="4" t="s">
        <v>431</v>
      </c>
    </row>
    <row r="9" spans="1:2">
      <c r="A9" s="4" t="s">
        <v>425</v>
      </c>
      <c r="B9" s="8" t="n">
        <v>0.5</v>
      </c>
    </row>
    <row r="10" spans="1:2">
      <c r="A10" s="4" t="s">
        <v>426</v>
      </c>
      <c r="B10" s="8" t="n">
        <v>0.7</v>
      </c>
    </row>
    <row r="11" spans="1:2">
      <c r="A11" s="4" t="s">
        <v>432</v>
      </c>
      <c r="B11" s="4" t="s">
        <v>352</v>
      </c>
    </row>
    <row r="12" spans="1:2">
      <c r="A12" s="4" t="s">
        <v>427</v>
      </c>
      <c r="B12" s="4" t="s">
        <v>433</v>
      </c>
    </row>
    <row r="13" spans="1:2">
      <c r="A13" s="4" t="s">
        <v>429</v>
      </c>
      <c r="B13" s="4" t="s">
        <v>4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5</v>
      </c>
      <c r="B1" s="2" t="s">
        <v>1</v>
      </c>
    </row>
    <row r="2" spans="1:2">
      <c r="B2" s="2" t="s">
        <v>436</v>
      </c>
    </row>
    <row r="3" spans="1:2">
      <c r="A3" s="3" t="s">
        <v>339</v>
      </c>
    </row>
    <row r="4" spans="1:2">
      <c r="A4" s="4" t="s">
        <v>437</v>
      </c>
      <c r="B4" s="5" t="n">
        <v>5570000</v>
      </c>
    </row>
    <row r="5" spans="1:2">
      <c r="A5" s="4" t="s">
        <v>438</v>
      </c>
      <c r="B5" s="6" t="n">
        <v>1557089</v>
      </c>
    </row>
    <row r="6" spans="1:2">
      <c r="A6" s="4" t="s">
        <v>439</v>
      </c>
      <c r="B6" s="6" t="n">
        <v>14469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441</v>
      </c>
    </row>
    <row r="3" spans="1:2">
      <c r="A3" s="4" t="s">
        <v>437</v>
      </c>
      <c r="B3" s="5" t="n">
        <v>5570000</v>
      </c>
    </row>
    <row r="4" spans="1:2">
      <c r="A4" s="4" t="s">
        <v>442</v>
      </c>
    </row>
    <row r="5" spans="1:2">
      <c r="A5" s="4" t="s">
        <v>443</v>
      </c>
      <c r="B5" s="8" t="n">
        <v>0.28</v>
      </c>
    </row>
    <row r="6" spans="1:2">
      <c r="A6" s="4" t="s">
        <v>444</v>
      </c>
      <c r="B6" s="5" t="n">
        <v>5570000</v>
      </c>
    </row>
    <row r="7" spans="1:2">
      <c r="A7" s="4" t="s">
        <v>445</v>
      </c>
      <c r="B7" s="8" t="n">
        <v>0.6</v>
      </c>
    </row>
    <row r="8" spans="1:2">
      <c r="A8" s="4" t="s">
        <v>446</v>
      </c>
      <c r="B8" s="4" t="s">
        <v>447</v>
      </c>
    </row>
    <row r="9" spans="1:2">
      <c r="A9" s="4" t="s">
        <v>448</v>
      </c>
      <c r="B9" s="5" t="n">
        <v>392958</v>
      </c>
    </row>
    <row r="10" spans="1:2">
      <c r="A10" s="4" t="s">
        <v>449</v>
      </c>
      <c r="B10" s="8" t="n">
        <v>0.6</v>
      </c>
    </row>
    <row r="11" spans="1:2">
      <c r="A11" s="4" t="s">
        <v>450</v>
      </c>
    </row>
    <row r="12" spans="1:2">
      <c r="A12" s="4" t="s">
        <v>444</v>
      </c>
      <c r="B12" s="5" t="n">
        <v>5177042</v>
      </c>
    </row>
    <row r="13" spans="1:2">
      <c r="A13" s="4" t="s">
        <v>445</v>
      </c>
      <c r="B13" s="8" t="n">
        <v>0.6</v>
      </c>
    </row>
    <row r="14" spans="1:2">
      <c r="A14" s="4" t="s">
        <v>446</v>
      </c>
      <c r="B14" s="4" t="s">
        <v>447</v>
      </c>
    </row>
    <row r="15" spans="1:2">
      <c r="A15" s="4" t="s">
        <v>448</v>
      </c>
      <c r="B15" s="5" t="n">
        <v>392958</v>
      </c>
    </row>
    <row r="16" spans="1:2">
      <c r="A16" s="4" t="s">
        <v>449</v>
      </c>
      <c r="B16" s="8" t="n">
        <v>0.6</v>
      </c>
    </row>
    <row r="17" spans="1:2">
      <c r="A17" s="4" t="s">
        <v>451</v>
      </c>
      <c r="B17" s="6" t="n">
        <v>196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44</v>
      </c>
    </row>
    <row r="3" spans="1:2">
      <c r="A3" s="4" t="s">
        <v>453</v>
      </c>
      <c r="B3" s="6" t="n">
        <v>1468232</v>
      </c>
    </row>
    <row r="4" spans="1:2">
      <c r="A4" s="4" t="s">
        <v>454</v>
      </c>
      <c r="B4" s="5" t="n">
        <v>983305</v>
      </c>
    </row>
    <row r="5" spans="1:2">
      <c r="A5" s="4" t="s">
        <v>100</v>
      </c>
      <c r="B5" s="5" t="n">
        <v>484927</v>
      </c>
    </row>
    <row r="6" spans="1:2">
      <c r="A6" s="4" t="s">
        <v>327</v>
      </c>
    </row>
    <row r="7" spans="1:2">
      <c r="A7" s="4" t="s">
        <v>453</v>
      </c>
      <c r="B7" s="5" t="n">
        <v>40044</v>
      </c>
    </row>
    <row r="8" spans="1:2">
      <c r="A8" s="4" t="s">
        <v>455</v>
      </c>
    </row>
    <row r="9" spans="1:2">
      <c r="A9" s="4" t="s">
        <v>453</v>
      </c>
      <c r="B9" s="5" t="n">
        <v>90559</v>
      </c>
    </row>
    <row r="10" spans="1:2">
      <c r="A10" s="4" t="s">
        <v>36</v>
      </c>
    </row>
    <row r="11" spans="1:2">
      <c r="A11" s="4" t="s">
        <v>453</v>
      </c>
      <c r="B11" s="5" t="n">
        <v>1157555</v>
      </c>
    </row>
    <row r="12" spans="1:2">
      <c r="A12" s="4" t="s">
        <v>456</v>
      </c>
    </row>
    <row r="13" spans="1:2">
      <c r="A13" s="4" t="s">
        <v>453</v>
      </c>
      <c r="B13" s="5" t="n">
        <v>117254</v>
      </c>
    </row>
    <row r="14" spans="1:2">
      <c r="A14" s="4" t="s">
        <v>457</v>
      </c>
    </row>
    <row r="15" spans="1:2">
      <c r="A15" s="4" t="s">
        <v>453</v>
      </c>
      <c r="B15" s="5" t="n">
        <v>62820</v>
      </c>
    </row>
    <row r="16" spans="1:2">
      <c r="A16" s="4" t="s">
        <v>43</v>
      </c>
    </row>
    <row r="17" spans="1:2">
      <c r="A17" s="4" t="s">
        <v>454</v>
      </c>
      <c r="B17" s="5" t="n">
        <v>692399</v>
      </c>
    </row>
    <row r="18" spans="1:2">
      <c r="A18" s="4" t="s">
        <v>458</v>
      </c>
    </row>
    <row r="19" spans="1:2">
      <c r="A19" s="4" t="s">
        <v>454</v>
      </c>
      <c r="B19" s="5" t="n">
        <v>64000</v>
      </c>
    </row>
    <row r="20" spans="1:2">
      <c r="A20" s="4" t="s">
        <v>459</v>
      </c>
    </row>
    <row r="21" spans="1:2">
      <c r="A21" s="4" t="s">
        <v>454</v>
      </c>
      <c r="B21" s="5" t="n">
        <v>91679</v>
      </c>
    </row>
    <row r="22" spans="1:2">
      <c r="A22" s="4" t="s">
        <v>460</v>
      </c>
    </row>
    <row r="23" spans="1:2">
      <c r="A23" s="4" t="s">
        <v>454</v>
      </c>
      <c r="B23" s="6" t="n">
        <v>1352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1</v>
      </c>
      <c r="B1" s="2" t="s">
        <v>2</v>
      </c>
      <c r="C1" s="2" t="s">
        <v>32</v>
      </c>
    </row>
    <row r="2" spans="1:3">
      <c r="A2" s="3" t="s">
        <v>339</v>
      </c>
    </row>
    <row r="3" spans="1:3">
      <c r="A3" s="4" t="s">
        <v>462</v>
      </c>
      <c r="B3" s="6" t="n">
        <v>34394555</v>
      </c>
      <c r="C3" s="6" t="n">
        <v>30340393</v>
      </c>
    </row>
    <row r="4" spans="1:3">
      <c r="A4" s="4" t="s">
        <v>463</v>
      </c>
      <c r="B4" s="6" t="n">
        <v>26508562</v>
      </c>
      <c r="C4" s="6" t="n">
        <v>7798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339</v>
      </c>
    </row>
    <row r="3" spans="1:3">
      <c r="A3" s="4" t="s">
        <v>465</v>
      </c>
      <c r="B3" s="6" t="n">
        <v>7897392</v>
      </c>
      <c r="C3" s="6" t="n">
        <v>10315734</v>
      </c>
    </row>
    <row r="4" spans="1:3">
      <c r="A4" s="4" t="s">
        <v>466</v>
      </c>
      <c r="B4" s="5" t="n">
        <v>77993</v>
      </c>
      <c r="C4" s="5" t="n">
        <v>117616</v>
      </c>
    </row>
    <row r="5" spans="1:3">
      <c r="A5" s="4" t="s">
        <v>467</v>
      </c>
      <c r="B5" s="5" t="n">
        <v>1216954</v>
      </c>
      <c r="C5" s="5" t="n">
        <v>867078</v>
      </c>
    </row>
    <row r="6" spans="1:3">
      <c r="A6" s="4" t="s">
        <v>468</v>
      </c>
      <c r="B6" s="5" t="n">
        <v>290845</v>
      </c>
      <c r="C6" s="5" t="n">
        <v>438606</v>
      </c>
    </row>
    <row r="7" spans="1:3">
      <c r="A7" s="4" t="s">
        <v>469</v>
      </c>
      <c r="B7" s="5" t="n">
        <v>-125749</v>
      </c>
      <c r="C7" s="5" t="n">
        <v>3687</v>
      </c>
    </row>
    <row r="8" spans="1:3">
      <c r="A8" s="4" t="s">
        <v>470</v>
      </c>
      <c r="B8" s="5" t="n">
        <v>3566</v>
      </c>
      <c r="C8" s="5" t="n">
        <v>4527</v>
      </c>
    </row>
    <row r="9" spans="1:3">
      <c r="A9" s="4" t="s">
        <v>471</v>
      </c>
      <c r="B9" s="5" t="n">
        <v>-4626</v>
      </c>
    </row>
    <row r="10" spans="1:3">
      <c r="A10" s="4" t="s">
        <v>472</v>
      </c>
      <c r="B10" s="6" t="n">
        <v>-9356375</v>
      </c>
      <c r="C10" s="6" t="n">
        <v>-11747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339</v>
      </c>
    </row>
    <row r="4" spans="1:3">
      <c r="A4" s="4" t="s">
        <v>474</v>
      </c>
      <c r="B4" s="4" t="s">
        <v>475</v>
      </c>
    </row>
    <row r="5" spans="1:3">
      <c r="A5" s="4" t="s">
        <v>476</v>
      </c>
      <c r="B5" s="6" t="n">
        <v>2390872</v>
      </c>
      <c r="C5" s="6" t="n">
        <v>-2453379</v>
      </c>
    </row>
    <row r="6" spans="1:3">
      <c r="A6" s="4" t="s">
        <v>477</v>
      </c>
      <c r="B6" s="6" t="n">
        <v>-2390872</v>
      </c>
      <c r="C6" s="6" t="n">
        <v>24533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4:30Z</dcterms:created>
  <dcterms:modified xmlns:dcterms="http://purl.org/dc/terms/" xmlns:xsi="http://www.w3.org/2001/XMLSchema-instance" xsi:type="dcterms:W3CDTF">2018-04-02T17:14:30Z</dcterms:modified>
</cp:coreProperties>
</file>